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CONDENSED CONSOLIDATING FINANCI"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AL ESTATE TRANSACTIONS (Table" sheetId="24" state="visible" r:id="rId24"/>
    <sheet xmlns:r="http://schemas.openxmlformats.org/officeDocument/2006/relationships" name="BUSINESS COMBINATION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CONDENSED CONSOLIDATING FINAN30" sheetId="30" state="visible" r:id="rId30"/>
    <sheet xmlns:r="http://schemas.openxmlformats.org/officeDocument/2006/relationships" name="Organization and Operations - A" sheetId="31" state="visible" r:id="rId31"/>
    <sheet xmlns:r="http://schemas.openxmlformats.org/officeDocument/2006/relationships" name="Basis of Presentation and Sum32" sheetId="32" state="visible" r:id="rId32"/>
    <sheet xmlns:r="http://schemas.openxmlformats.org/officeDocument/2006/relationships" name="Schedule of Financial Instrumen" sheetId="33" state="visible" r:id="rId33"/>
    <sheet xmlns:r="http://schemas.openxmlformats.org/officeDocument/2006/relationships" name="Goodwill - Additional Informati" sheetId="34" state="visible" r:id="rId34"/>
    <sheet xmlns:r="http://schemas.openxmlformats.org/officeDocument/2006/relationships" name="Real Estate Transactions - Addi" sheetId="35" state="visible" r:id="rId35"/>
    <sheet xmlns:r="http://schemas.openxmlformats.org/officeDocument/2006/relationships" name="Idled Facilities and Respective" sheetId="36" state="visible" r:id="rId36"/>
    <sheet xmlns:r="http://schemas.openxmlformats.org/officeDocument/2006/relationships" name="Business Combinations - Additio" sheetId="37" state="visible" r:id="rId37"/>
    <sheet xmlns:r="http://schemas.openxmlformats.org/officeDocument/2006/relationships" name="Business Combination Purchase P" sheetId="38" state="visible" r:id="rId38"/>
    <sheet xmlns:r="http://schemas.openxmlformats.org/officeDocument/2006/relationships" name="Schedule of Debt Outstanding (D" sheetId="39" state="visible" r:id="rId39"/>
    <sheet xmlns:r="http://schemas.openxmlformats.org/officeDocument/2006/relationships" name="Schedule of Debt Outstanding (P" sheetId="40" state="visible" r:id="rId40"/>
    <sheet xmlns:r="http://schemas.openxmlformats.org/officeDocument/2006/relationships" name="Debt - Additional Information (" sheetId="41" state="visible" r:id="rId41"/>
    <sheet xmlns:r="http://schemas.openxmlformats.org/officeDocument/2006/relationships" name="Schedule of Principal Payments " sheetId="42" state="visible" r:id="rId42"/>
    <sheet xmlns:r="http://schemas.openxmlformats.org/officeDocument/2006/relationships" name="Declared Common Stock Dividends" sheetId="43" state="visible" r:id="rId43"/>
    <sheet xmlns:r="http://schemas.openxmlformats.org/officeDocument/2006/relationships" name="Stockholders' Equity - Addition" sheetId="44" state="visible" r:id="rId44"/>
    <sheet xmlns:r="http://schemas.openxmlformats.org/officeDocument/2006/relationships" name="Schedule of Calculation of Nume" sheetId="45" state="visible" r:id="rId45"/>
    <sheet xmlns:r="http://schemas.openxmlformats.org/officeDocument/2006/relationships" name="Earnings Per Share - Additional" sheetId="46" state="visible" r:id="rId46"/>
    <sheet xmlns:r="http://schemas.openxmlformats.org/officeDocument/2006/relationships" name="Commitments and Contingencies -" sheetId="47" state="visible" r:id="rId47"/>
    <sheet xmlns:r="http://schemas.openxmlformats.org/officeDocument/2006/relationships" name="Income Taxes - Additional Infor" sheetId="48" state="visible" r:id="rId48"/>
    <sheet xmlns:r="http://schemas.openxmlformats.org/officeDocument/2006/relationships" name="Segment Reporting - Additional " sheetId="49" state="visible" r:id="rId49"/>
    <sheet xmlns:r="http://schemas.openxmlformats.org/officeDocument/2006/relationships" name="Schedule of Revenue and Net Ope" sheetId="50" state="visible" r:id="rId50"/>
    <sheet xmlns:r="http://schemas.openxmlformats.org/officeDocument/2006/relationships" name="Summary of Capital Expenditures" sheetId="51" state="visible" r:id="rId51"/>
    <sheet xmlns:r="http://schemas.openxmlformats.org/officeDocument/2006/relationships" name="Schedule of Total Assets (Detai" sheetId="52" state="visible" r:id="rId52"/>
    <sheet xmlns:r="http://schemas.openxmlformats.org/officeDocument/2006/relationships" name="Subsequent Event - Additional I" sheetId="53" state="visible" r:id="rId53"/>
    <sheet xmlns:r="http://schemas.openxmlformats.org/officeDocument/2006/relationships" name="Condensed Consolidating Balance" sheetId="54" state="visible" r:id="rId54"/>
    <sheet xmlns:r="http://schemas.openxmlformats.org/officeDocument/2006/relationships" name="Condensed Consolidating Stateme" sheetId="55" state="visible" r:id="rId55"/>
    <sheet xmlns:r="http://schemas.openxmlformats.org/officeDocument/2006/relationships" name="Condensed Consolidating State56" sheetId="56" state="visible" r:id="rId56"/>
  </sheets>
  <definedNames/>
  <calcPr calcId="124519" fullCalcOnLoad="1"/>
</workbook>
</file>

<file path=xl/sharedStrings.xml><?xml version="1.0" encoding="utf-8"?>
<sst xmlns="http://schemas.openxmlformats.org/spreadsheetml/2006/main" uniqueCount="538">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CXW</t>
  </si>
  <si>
    <t>Entity Registrant Name</t>
  </si>
  <si>
    <t>CoreCivic,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cash equivalents</t>
  </si>
  <si>
    <t>Restricted cash</t>
  </si>
  <si>
    <t>Accounts receivable, net of allowance of $846 and $782, respectively</t>
  </si>
  <si>
    <t>Prepaid expenses and other current assets</t>
  </si>
  <si>
    <t>Assets held for sale</t>
  </si>
  <si>
    <t>Total current assets</t>
  </si>
  <si>
    <t>Property and equipment, net of accumulated depreciation of $1,538,351 and $1,475,951, respectively</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June 30, 2018 and December 31, 2017, respectively</t>
  </si>
  <si>
    <t>Common stock – $0.01 par value; 300,000 shares authorized; 118,548 and 118,204 shares issued and outstanding at June 30, 2018 and December 31, 2017,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7</t>
  </si>
  <si>
    <t>REVENUES</t>
  </si>
  <si>
    <t>EXPENSES:</t>
  </si>
  <si>
    <t>Operating</t>
  </si>
  <si>
    <t>General and administrative</t>
  </si>
  <si>
    <t>Depreciation and amortization</t>
  </si>
  <si>
    <t>Asset impairments</t>
  </si>
  <si>
    <t>Costs and Expenses, Total</t>
  </si>
  <si>
    <t>OPERATING INCOME</t>
  </si>
  <si>
    <t>OTHER (INCOME) EXPENSE:</t>
  </si>
  <si>
    <t>Interest expense, net</t>
  </si>
  <si>
    <t>Expenses associated with debt refinancing transactions</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Acquisitions, net of cash acquired</t>
  </si>
  <si>
    <t>Proceeds from sale of assets</t>
  </si>
  <si>
    <t>(Increase) decrease in other assets</t>
  </si>
  <si>
    <t>Payments received on direct financing lease and notes receivable</t>
  </si>
  <si>
    <t>Net cash used in investing activities</t>
  </si>
  <si>
    <t>CASH FLOWS FROM FINANCING ACTIVITIES:</t>
  </si>
  <si>
    <t>Proceeds from issuance of debt and borrowings from credit facility</t>
  </si>
  <si>
    <t>Scheduled principal repayments</t>
  </si>
  <si>
    <t>Other principal repayments of debt</t>
  </si>
  <si>
    <t>Payment of debt issuance and other refinancing and related costs</t>
  </si>
  <si>
    <t>Payment of lease obligations</t>
  </si>
  <si>
    <t>Contingent consideration for acquisition of businesses</t>
  </si>
  <si>
    <t>Dividends paid</t>
  </si>
  <si>
    <t>Purchase and retirement of common stock</t>
  </si>
  <si>
    <t>Proceeds from exercise of stock options</t>
  </si>
  <si>
    <t>Net cash used in financing activities</t>
  </si>
  <si>
    <t>NET INCREASE IN CASH, CASH EQUIVALENTS AND RESTRICTED CASH</t>
  </si>
  <si>
    <t>CASH, CASH EQUIVALENTS AND RESTRICTED CASH, beginning of period</t>
  </si>
  <si>
    <t>CASH, CASH EQUIVALENTS AND RESTRICTED CASH, end of period</t>
  </si>
  <si>
    <t>Cash paid during the period for:</t>
  </si>
  <si>
    <t>Interest (net of amounts capitalized of $69 and $0 in 2018 and 2017, respectively)</t>
  </si>
  <si>
    <t>Income taxes paid</t>
  </si>
  <si>
    <t>Consolidated Statements of Cash Flows (Parenthetical) - USD ($) $ in Thousands</t>
  </si>
  <si>
    <t>Interest, capitalized interest</t>
  </si>
  <si>
    <t>Consolidated Statement of Stockholders' Equity - USD ($) shares in Thousands, $ in Thousands</t>
  </si>
  <si>
    <t>Total</t>
  </si>
  <si>
    <t>Common Stock</t>
  </si>
  <si>
    <t>Additional Paid-in Capital</t>
  </si>
  <si>
    <t>Accumulated Deficit</t>
  </si>
  <si>
    <t>Balance at Dec. 31, 2016</t>
  </si>
  <si>
    <t>Balance (in shares) at Dec. 31, 2016</t>
  </si>
  <si>
    <t>Retirement of common stock</t>
  </si>
  <si>
    <t>Retirement of common stock (in shares)</t>
  </si>
  <si>
    <t>Dividends declared on common stock</t>
  </si>
  <si>
    <t>Restricted stock compensation, net of forfeitures</t>
  </si>
  <si>
    <t>Restricted stock grants</t>
  </si>
  <si>
    <t>Restricted stock grants (in shares)</t>
  </si>
  <si>
    <t>Stock options exercised</t>
  </si>
  <si>
    <t>Stock options exercised (in shares)</t>
  </si>
  <si>
    <t>Balance at Jun. 30, 2017</t>
  </si>
  <si>
    <t>Balance (in shares) at Jun. 30, 2017</t>
  </si>
  <si>
    <t>Balance at Dec. 31, 2017</t>
  </si>
  <si>
    <t>Balance (in shares) at Dec. 31, 2017</t>
  </si>
  <si>
    <t>Cumulative effect of adoption of new accounting standard</t>
  </si>
  <si>
    <t>Balance at Jun. 30, 2018</t>
  </si>
  <si>
    <t>Balance (in shares) at Jun. 30, 2018</t>
  </si>
  <si>
    <t>Consolidated Statement of Stockholders' Equity (Parenthetical) - $ / shares</t>
  </si>
  <si>
    <t>Dividends declared on common stock, per share</t>
  </si>
  <si>
    <t>ORGANIZATION AND OPERATIONS</t>
  </si>
  <si>
    <t xml:space="preserve">1.
ORGANIZATION AND OPERATIONS CoreCivic, Inc. (together with its subsidiaries, the "Company" or "CoreCivic") is one of the nation's largest owners of partnership correctional, detention, and residential reentry facilities and one of the largest prison operators in the United States. The Company also believes it is the largest private owner of real estate used by U.S. government agencies. Through three segments, CoreCivic Safety, CoreCivic Community, and CoreCivic Properties, the Company provides a broad range of solutions to government partners that serve the public good through corrections and detention management, a growing network of residential reentry centers to help address America's recidivism crisis, and government real estate solutions. As of June 30, 2018, through its CoreCivic Safety segment, the Company operated 51 correctional and detention facilities, 44 of which the Company owned, with a total design capacity of approximately 73,000 beds. Through its CoreCivic Community segment, the Company also owned and operated 26 residential reentry centers with a total design capacity of approximately 5,000 beds. In addition, through its CoreCivic Properties segment, the Company owned 13 properties leased to third parties and used by government agencies, totaling 1.4 million square feet.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services and conducts other business activities through taxable REIT subsidiaries ("TRSs"). A TRS is a subsidiary of a REIT that is subject to applicable corporate income tax and certain qualification requirements. The Company's use of TRSs permits CoreCivic to engage in certain business activities in which the REIT may not engage directly, so long as these activities are conducted in entities that elect to be treated as TRSs under the Internal Revenue Code of 1986, as amended, and enable CoreCivic to, among other things, provide correctional services at facilities it owns and at facilities owned by its government partners. A TRS is not subject to the distribution requirements applicable to REITs so it may retain income generated by its operations for reinvestment. </t>
  </si>
  <si>
    <t>BASIS OF PRESENTATION AND SUMMARY OF SIGNIFICANT ACCOUNTING POLICIES</t>
  </si>
  <si>
    <t xml:space="preserve">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17 filed with the Securities and Exchange Commission (the "SEC") on February 22, 2018 (the "2017 Form 10-K") with respect to certain significant accounting and financial reporting policies as well as other pertinent information of the Company. Reclassifications Certain reclassifications have been made to the segmented data to conform to the current year presentation. 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adopted the standard in the first quarter of 2018 and utilized the modified retrospective transition method upon adoption. CoreCivic completed its analysis of the various contracts and revenue streams and concluded that the adoption of the ASU does not have a material impact on the Company's results of operations or financial position and its related financial statement disclosure. Upon adoption of the ASU, CoreCivic classifies certain contract-related costs for which it may not be reimbursed, or for costs that have been reimbursed, but may be required to be returned to the customer, as reductions to revenue. Prior to adoption, such costs were reflected as operating expenses.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asset representing its right to use the underlying asset for the lease term, with each initially measured at the present value of the lease payments. For public reporting entities such as CoreCivic, guidance in ASU 2016-02 is effective for fiscal years beginning after December 15, 2018, and interim periods within those fiscal years, and early adoption of the ASU is permitted.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SC 840 in the comparative periods presented. Further, ASU 2018-11 also allows entities to elect, by class of underlying asset, to not separate non-lease components from the associated lease components when certain criteria are met. CoreCivic does not currently expect that the new standard will have a material impact on its financial statements, but expects that it will result in an increase in its long-term assets and liabilities for leases where the Company is the lessee.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methodology for evaluating goodwill for impairment subsequent to the adoption of the standard. In October 2016, the FASB issued ASU 2016-16, "Intra-Entity Transfers of Assets Other Than Inventory", which requires companies to recognize the income tax effects of intercompany sales or transfers of assets, other than inventory, in the income statement as income tax expense when the sale or transfer occurs. The new guidance is effective for public companies for fiscal years beginning after December 15, 2017, and interim periods within those annual periods. The guidance requires companies to apply a modified retrospective approach with a cumulative catch-up adjustment to opening retained earnings in the period of adoption. In the period of adoption, companies will write off any income tax effects that had been deferred from past intercompany transactions involving non-inventory assets to opening retained earnings. CoreCivic adopted the new standard in the first quarter of 2018 and wrote off approximately $2.6 million of prepaid taxes to accumulated deficit as a result of intercompany transactions between the REIT and one of its TRSs . In November 2016, the FASB issued ASU 2016 -18, "Statement of Cash Flows – Restricted Cash", which requires entities to show the changes in the total of cash, cash equivalents, restricted cash and restricted cash equivalents in the statement of cash flows. For public reporting entities such as CoreCivic, the guidance is to be applied retrospectively and is effective for fiscal years beginning after December 15, 2017, and interim periods within those years. CoreCivic adopted the new standard in the first quarter of 2018.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8 and December 31, 2017, there were no material differences between the carrying amounts and the estimated fair values of CoreCivic's financial instruments, other than as follows (in thousands):
June 30, 2018
December 31, 2017
Carrying Amount
Fair Value
Carrying Amount
Fair Value
Note receivable from Agecroft Prison Management, LTD
$
2,993
$
4,293
$
3,059
$
4,511
Debt
$
(1,508,040
)
$
(1,488,165
)
$
(1,459,000
)
$
(1,490,063
) </t>
  </si>
  <si>
    <t>GOODWILL</t>
  </si>
  <si>
    <t xml:space="preserve">3.
GOODWILL ASC 350, "Intangibles-Goodwill and Other", establishes accounting and reporting requirements for goodwill and other intangible assets. Goodwill was $44.0 million and $40.9 million as of June 30, 2018 and December 31, 2017, respectively. This goodwill was established in connection with multiple business combination transactions. Under the provisions of ASC 350, CoreCivic performs a qualitative assessment that may allow it to skip the annual two-step impairment test. Under ASC 350,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oreCivic determines the fair value of a reporting unit using a collaboration of various common valuation techniques, including market multiples and discounted cash flows. These impairment tests are required to be performed at least annually. CoreCivic performs its impairment tests during the fourth quarter, in connection with its annual budgeting process. CoreCivic performs these impairment tests at least annually and whenever circumstances indicate the carrying value of goodwill may not be recoverable. </t>
  </si>
  <si>
    <t>REAL ESTATE TRANSACTIONS</t>
  </si>
  <si>
    <t xml:space="preserve">4.
REAL ESTATE TRANSACTIONS Acquisitions On January 19, 2018, CoreCivic acquired the 261,000 square-foot Capital Commerce Center, located in Tallahassee, Florida for a purchase price of $44.7 million, excluding transaction-related costs and certain closing credits. Capital Commerce Center is 98% leased, including 87% leased to the state of Florida on behalf of the Florida Department of Business and Professional Regulation. In allocating the purchase price of this transaction, CoreCivic recorded $41.5 million of net tangible assets and $3.2 million of identifiable intangible assets. CoreCivic acquired the property as a strategic investment that further diversifies the Company's cash flows through government-leased properties and broadens the solutions it provides to partners. Leasing Transactions On January 24, 2018, CoreCivic entered into a 20-year lease agreement with the Kansas Department of Corrections ("KDOC") for a 2,432-bed correctional facility the Company is constructing in Lansing, Kansas. The new facility will replace the Lansing Correctional Facility, the State's largest correctional complex for adult male inmates, originally constructed in 1863. CoreCivic will be responsible for facility maintenance throughout the 20-year term of the lease, at which time ownership will revert to the State. Construction of the new facility commenced in the first quarter of 2018 with a timeline for completion of approximately 24 months. CoreCivic expects to account for the lease with the KDOC as a multiple element lease with a portion of the lease payments attributable to the capital lease. In addition, portions of the lease payments will be attributable to maintenance services and capital maintenance, representing two separately valued non-lease components. As of June 30, 2018, CoreCivic has capitalized $12.3 million associated with the construction of the project. Idle Facilities As of June 30, 2018, CoreCivic had eight idled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Date
June 30,
December 31,
Facility
Capacity
Idled
2018
2017
Prairie Correctional Facility
1,600
2010
$
15,594
$
16,118
Huerfano County Correctional Center
752
2010
16,964
16,980
Diamondback Correctional Facility
2,160
2010
41,068
41,370
Southeast Kentucky Correctional Facility
656
2012
21,446
21,864
Marion Adjustment Center
826
2013
11,985
12,058
Kit Carson Correctional Center
1,488
2016
56,400
57,095
Eden Detention Center
1,422
2017
39,138
39,707
Torrance County Detention Facility
910
2017
36,105
36,882
9,814
$
238,700
$
242,074
As of June 30, 2018, CoreCivic also had two idled non-core facilities containing 440 beds with an aggregate net book value of $3.9 million. CoreCivic incurred approximately $3.2 million and $2.3 million in operating expenses at the idled facilities for the three months ended June 30, 2018 and 2017, respectively. CoreCivic incurred approximately $6.7 million and $5.0 million in operating expenses at the idled facilities for the six months ended June 30, 2018 and 2017, respectively. CoreCivic considers the cancellation of a contract as an indicator of impairment and tested each of the idl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t>
  </si>
  <si>
    <t>BUSINESS COMBINATIONS</t>
  </si>
  <si>
    <t>5.
BUSINESS COMBINATIONS Effective January 1, 2018, CoreCivic closed on the acquisition of Rocky Mountain Offender Management Systems, LLC ("RMOMS"), which provides non-residential correctional alternatives, including electronic monitoring and case management services, to municipal, county, and state governments in seven states. The aggregate purchase price was $7.0 million, excluding transaction-related expenses. In allocating the purchase price for the transaction, CoreCivic recorded the following (in millions):
Property and equipment
$
0.8
Intangible assets
3.1
Total identifiable assets and liabilities
3.9
Goodwill
3.1
Total consideration
$
7.0
Several factors gave rise to the goodwill recorded in the acquisition of RMOMS, such as the expected benefit from synergies of the business combination that continues to broaden the scope of solutions CoreCivic provides. The results of operations for this business combination have been included in the Company's consolidated financial statements from the date of the acquisition.</t>
  </si>
  <si>
    <t>DEBT</t>
  </si>
  <si>
    <t>6.
DEBT Debt outstanding as of June 30, 2018 and December 31, 2017 consists of the following (in thousands):
June 30,
December 31,
2018
2017
Revolving Credit Facility, principal due at maturity in April 2023; interest payable periodically at variable interest rates. The weighted average rate at June 30, 2018 and December 31, 2017 was 3.6% and 3.1%, respectively.
$
94,000
$
199,000
Term Loan, scheduled principal payments through maturity in April 2023; interest payable periodically at variable interest rates. The rate at June 30, 2018 and December 31, 2017 was 3.6% and 3.1%, respectively. Unamortized debt issuance costs amounted to $0.1 million and $0.3 million at June 30, 2018 and December 31, 2017, respectively.
200,000
85,000
4.625% Senior Notes, principal due at maturity in May 2023; interest payable semi-annually in May and November at 4.625%. Unamortized debt issuance costs amounted to $3.0 million and $3.3 million at June 30, 2018 and December 31, 2017, respectively.
350,000
350,000
4.125% Senior Notes, principal due at maturity in April 2020; interest payable semi-annually in April and October at 4.125%. Unamortized debt issuance costs amounted to $1.5 million and $1.9 million at June 30, 2018 and December 31, 2017, respectively.
325,000
325,000
5.0% Senior Notes, principal due at maturity in October 2022; interest payable semi-annually in April and October at 5.0%. Unamortized debt issuance costs amounted to $2.1 million and $2.3 million at June 30, 2018 and December 31, 2017, respectively.
250,000
250,000
4.75% Senior Notes, principal due at maturity in October 2027; interest payable semi-annually in April and October at 4.75%. Unamortized debt issuance costs amounted to $3.7 million and $4.0 million at June 30, 2018 and December 31, 2017, respectively.
250,000
250,000
4.5% Non-Recourse Mortgage Note, secured by Capital Commerce Center; principal and interest at 4.5% payable monthly until maturity in January 2033. Unamortized debt issuance costs amounted to $0.3 million at June 30, 2018.
24,019
—
4.43% Non-Recourse Mortgage Note, secured by the Lansing Correctional Facility; principal and interest at 4.43% payable quarterly beginning in July 2020 until maturity in January 2040. Unamortized debt issuance costs amounted to $3.4 million at June 30, 2018.
15,021
—
Total debt
1,508,040
1,459,000
Unamortized debt issuance costs
(14,066
)
(11,813
)
Current portion of long-term debt
(6,193
)
(10,000
)
Long-term debt, net
$
1,487,781
$
1,437,187
Revolving Credit Facility. On April 17, 2018, CoreCivic entered into the Second Amended and Restated Credit Agreement (the "New Credit Agreement") in an aggregate principal amount of up to $1.0 billion, replacing the pre-existing $900.0 million senior secured revolving credit facility and the associated incremental term loan, which was originally $100.0 million. The New Credit Agreement provides for a term loan of $200.0 million (the "Term Loan") and a revolving credit facility in an aggregate principal amount of up to $800.0 million (the "Revolving Credit Facility"). The New Credit Agreement, among other things, extends the maturity from July 2020 to April 2023, and increases the total leverage covenant from 5.0x to 5.5x. The New Credit Agreement also contains an "accordion" feature that provides for uncommitted incremental extensions of credit in the form of increases in the revolving commitments or incremental term loans of up to $350.0 million, as requested by CoreCivic, and provides additional flexibility by increasing certain permitted investment, disposition, and borrowing thresholds. Interest rate margins, unused facility fees, and commitment fees for letters of credit remain the same under the New Credit Agreement, except for the addition of a new interest rate margin and fee tier to accommodate the increase in the covenant for total leverage from 5.0x to 5.5x. All other terms remain substantially the same. In the second quarter of 2018, CoreCivic capitalized approximately $2.1 million of new costs associated with the Revolving Credit Facility and $0.1 million of new costs associated with the Term Loan. CoreCivic also reported a charge of approximately $1.0 million during the second quarter of 2018 for the write-off of a portion of the pre-existing loan costs and other costs associated with the New Credit Agreement. At CoreCivic's option, interest on outstanding borrowings under the Revolving Credit Facility is based on either a base rate plus a margin ranging from 0.00% to 1.00% or at the London Interbank Offered Rate ("LIBOR") plus a margin ranging from 1.00% to 2.00% based on CoreCivic's then-current leverage ratio. The Revolving Credit Facility includes a $30.0 million sublimit for swing line loans that enables CoreCivic to borrow at the base rate from the Administrative Agent on same-day notice. Based on CoreCivic's current total leverage ratio, loans under the Revolving Credit Facility bear interest at the base rate plus a margin of 0.50% or at LIBOR plus a margin of 1.50%, and a commitment fee equal to 0.35% of the unfunded balance. The Revolving Credit Facility also has a $50.0 million sublimit for the issuance of standby letters of credit. As of June 30, 2018, CoreCivic had $94.0 million in borrowings outstanding under the Revolving Credit Facility as well as $23.7 million in letters of credit outstanding resulting in $682.3 million available under the Revolving Credit Facility. The Revolving Credit Facility is secured by a pledge of all of the capital stock of CoreCivic's domestic restricted subsidiaries, 65% of the capital stock of CoreCivic's foreign subsidiaries, all of CoreCivic's accounts receivable, and all of CoreCivic's deposit accounts. The Revolving Credit Facility requires CoreCivic to meet certain financial covenants, including, without limitation, a maximum total leverage ratio, a maximum secured leverage ratio, and a minimum fixed charge coverage ratio. As of June 30, 2018, CoreCivic was in compliance with all such covenants. In addition, the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Revolving Credit Facility is subject to certain cross-default provisions with terms of CoreCivic's other unsecured indebtedness, and is subject to acceleration upon the occurrence of a change of control. Incremental Term Loan . Interest rates under the Term Loan are the same as the interest rates under the Revolving Credit Facility. The Term Loan also has the same collateral requirements, financial and certain other covenants, and cross-default provisions as the Revolving Credit Facility. The Term Loan, which is pre-payable without penalty, also has a maturity concurrent with the Revolving Credit Facility due April 2023, with scheduled quarterly principal payments through April 2023. As of June 30, 2018, the outstanding balance of the Term Loan was $200.0 million. Senior Notes. Interest on the $325.0 million aggregate principal amount of CoreCivic's 4.125% senior notes issued in April 2013 (the "4.125% Senior Notes") accrues at the stated rate and is payable in April and October of each year. The 4.125% Senior Notes are scheduled to mature on April 1, 2020.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Interest on the $250.0 million aggregate principal amount of CoreCivic's 4.75% senior notes issued in October 2017 (the "4.75% Senior Notes") accrues at the stated rate and is payable in April and October of each year. The 4.75% Senior Notes are scheduled to mature on October 15, 2027. The 4.125% Senior Notes, the 4.625% Senior Notes, the 5.0% Senior Notes, and the 4.75% Senior Notes, collectively referred to herein as the "Senior Notes", are senior unsecured obligations of the Company and are guaranteed by all of the Company's subsidiaries that guarantee the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Non-Recourse Mortgage Notes : Capital Commerce Center. As previously discussed herein, on January 19, 2018, CoreCivic acquired the 261,000 square-foot Capital Commerce Center, located in Tallahassee, Florida for a purchase price of $44.7 million. The acquisition was partially financed with a $24.5 million non-recourse mortgage note (the "Capital Commerce Note"), which is fully-secured by the Capital Commerce Center property, with an interest rate of 4.5%, maturing in January 2033. Principal and interest on the Capital Commerce Note are payable in equal monthly payments over the 15-year term of the note. The note is pre-payable at any time with a prepayment charge, if any, equal to an amount so as to maintain the same yield on the mortgage note as if it had been carried through to its full term using Treasury instruments having a term equal to the remaining term of the mortgage note as of the prepayment date. As of June 30, 2018, the outstanding balance of the Capital Commerce Note was $24.0 million. Lansing Correctional Facility. On April 20, 2018, CoreCivic of Kansas, LLC (the "Issuer"), a wholly-own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will use the proceeds of the private placement, which will be drawn on quarterly funding dates beginning in the second quarter of 2018, to fund construction of the aforementioned Lansing Correctional Facility, along with costs and expenses of the project. The Kansas Notes have a yield to maturity of 4.43% and are scheduled to mature in January 2040, approximately 20 years following completion of the project, expected to occur during the first quarter of 2020. Principal and interest on the Kansas Notes will be payable in quarterly payments beginning in July 2020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3.4 million of costs associated with the private placement. Because the Issuer has been designated as an unrestricted subsidiary of the Company under terms of the Company's New Credit Agreement, the issuance and service of the Kansas Notes, and the revenues and expenses associated with the facility lease, will not impact the financial covenants associated with the Company's New Credit Agreement. As of June 30, 2018, the outstanding balance of the Kansas Notes was $15.0 million. CoreCivic may also seek to issue additional debt or equity securities from time to time when the Company determines that market conditions and the opportunity to utilize the proceeds from the issuance of such securities are favorable. Debt Maturities. Scheduled principal payments as of June 30, 2018 for the remainder of 2018, the next four years, and thereafter were as follows (in thousands):
2018 (remainder)
$
3,090
2019
8,720
2020
338,191
2021
14,410
2022
268,022
Thereafter
875,607
Total debt
$
1,508,040</t>
  </si>
  <si>
    <t>STOCKHOLDERS' EQUITY</t>
  </si>
  <si>
    <t xml:space="preserve">7.
Dividends on Common Stock During 2017 and the first six months of 2018, CoreCivic's Board of Directors declared the following quarterly dividends on its common stock:
Declaration Date
Record Date
Payable Date
Per Share
February 17, 2017
April 3, 2017
April 17, 2017
$
0.42
May 11, 2017
July 3, 2017
July 17, 2017
$
0.42
August 10, 2017
October 2, 2017
October 16, 2017
$
0.42
December 7, 2017
January 2, 2018
January 15, 2018
$
0.42
February 22, 2018
April 2, 2018
April 16, 2018
$
0.43
May 11, 2018
July 2, 2018
July 16, 2018
$
0.43
Future dividends will depend on CoreCivic's distribution requirements as a REIT, future earnings, capital requirements, financial condition, limitations under debt covenants, opportunities for alternative uses of capital, and on such other factors as the Board of Directors of CoreCivic may consider relevant. Stock Options Since 2012, CoreCivic has elected not to issue stock options to its non-employee directors, officers, and executive officers as it had in prior years, and instead elected to issue all of its equity compensation in the form of restricted common stock units ("RSUs"), as described hereafter. All outstanding stock options are fully vested. As of June 30, 2018, options to purchase 0.9 million shares of common stock were outstanding with a weighted average exercise price of $19.62 per share. Restricted Stock Units During the first six months of 2018, CoreCivic issued approximately 928,000 RSUs to certain of its employees and non-employee directors, with an aggregate value of $20.1 million, including 833,000 RSUs to employees and non-employee directors whose compensation is charged to general and administrative expense and 95,000 RSUs to employees whose compensation is charged to operating expense. During 2017, CoreCivic issued approximately 554,000 RSUs to certain of its employees and non-employee directors, with an aggregate value of $18.1 million, including 487,000 RSUs to employees and non-employee directors whose compensation is charged to general and administrative expense and 67,000 RSUs to employees whose compensation is charged to operating expense. CoreCivic established performance-based vesting conditions on the RSUs awarded to its officers and executive officers in years 2015 through 2018. Unless earlier vested under the terms of the agreements, performance-based RSUs issued to officers and executive officers in those years are subject to vesting over a three-year period based upon the satisfaction of certain annual performance criteria, and no more than one-third of the RSUs may vest in any one performance period. Time-based RSUs issued to other employees in 2016 through 2018, unless earlier vested under the terms of the agreements, generally vest equally on the first, second, and third anniversary of the award. Time-based RSUs issued to other employees in 2015, unless earlier vested under the terms of the agreements, "cliff" vest on the third anniversary of the award. RSUs issued to non-employee directors vest one year from the date of award. During the three months ended June 30, 2018, CoreCivic expensed $4.0 million, net of forfeitures, relating to RSUs ($0.5 million of which was recorded in operating expenses and $3.5 million of which was recorded in general and administrative expenses). During the three months ended June 30, 2017, CoreCivic expensed $4.1 million, net of forfeitures, relating to RSUs ($0.5 million of which was recorded in operating expenses and $3.6 million of which was recorded in general and administrative expenses). During the six months ended June 30, 2018, CoreCivic expensed $7.5 million, net of forfeitures, relating to RSUs ($1.0 million of which was recorded in operating expenses and $6.5 million of which was recorded in general and administrative expenses). During the six months ended June 30, 2017, CoreCivic expensed $8.1 million, net of forfeitures, relating to RSUs ($1.0 million of which was recorded in operating expenses and $7.1 million of which was recorded in general and administrative expenses). As of June 30, 2018, approximately 1.3 million RSUs remained outstanding and subject to vesting. </t>
  </si>
  <si>
    <t>EARNINGS PER SHARE</t>
  </si>
  <si>
    <t>8.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and stock options. 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18
2017
2018
2017
NUMERATOR
Basic:
Net income
$
39,197
$
45,475
$
76,974
$
95,522
Diluted:
Net income
$
39,197
$
45,475
$
76,974
$
95,522
DENOMINATOR
Basic:
Weighted average common shares outstanding
118,546
118,164
118,501
117,974
Diluted:
Weighted average common shares outstanding
118,546
118,164
118,501
117,974
Effect of dilutive securities:
Stock options
92
377
96
398
Restricted stock-based awards
10
44
29
51
Weighted average shares and assumed conversions
118,648
118,585
118,626
118,423
BASIC EARNINGS PER SHARE
$
0.33
$
0.38
$
0.65
$
0.81
DILUTED EARNINGS PER SHARE
$
0.33
$
0.38
$
0.65
$
0.81
Approximately 0.4 million and 0.5 million stock options were excluded from the computation of diluted earnings per share for the three and six months ended June 30, 2018, respectively, because they were anti-dilutive. There were no stock options excluded from the computation of diluted earnings per share for the three and six months ended June 30, 2017.</t>
  </si>
  <si>
    <t>COMMITMENTS AND CONTINGENCIES</t>
  </si>
  <si>
    <t>9.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t>
  </si>
  <si>
    <t>INCOME TAXES</t>
  </si>
  <si>
    <t xml:space="preserve">10.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The Tax Cuts and Jobs Act (the "TCJA") was enacted on December 22, 2017. The TCJA reduces the U.S. federal corporate tax rate from 35% to 21%, requires companies to pay a one-time transition tax on earnings of certain foreign subsidiaries that were previously tax deferred, and creates new taxes on certain foreign-sourced earnings. However, the TCJA does not change the dividends paid deduction applicable to REITs and, therefore, CoreCivic generally will not be subject to federal income taxes on the Company's REIT taxable income and gains that it distributes to its stockholders. In the fourth quarter of 2017, the Company recorded, in accordance with ASC 740, the tax effects of enactment of the TCJA on existing deferred tax balances and the Company estimates there is no one-time transition tax on foreign earnings. The Company re-measured certain deferred tax assets and liabilities based on the rates at which they are expected to reverse in the future, which is generally 21%. In the fourth quarter of 2017, the Company recognized a charge of $4.5 million, which was included as a component of income tax expense, for the revaluation of deferred tax assets and liabilities and other taxes associated with the TCJA . However, the Company is still analyzing certain aspects of the TCJA, including research on historical earnings of certain foreign subsidiaries among others, and refining its calculations which could potentially affect the measurement of these balances or potentially give rise to new deferred tax amounts. CoreCivic recorded an income tax expense of $2.4 million and $3.2 million for the three months ended June 30, 2018 and 2017, respectively. CoreCivic recorded an income tax expense of $4.4 million and $5.7 million for the six months ended June 30, 2018 and 2017,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by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June 30, 2018 and December 31, 2017. CoreCivic recognizes interest and penalties related to unrecognized tax positions in income tax expense. CoreCivic does not currently anticipate that the total amount of unrecognized tax positions will significantly change in the next twelve months. </t>
  </si>
  <si>
    <t>SEGMENT REPORTING</t>
  </si>
  <si>
    <t>11.
SEGMENT REPORTING As of June 30, 2018, CoreCivic operated 51 correctional and detention facilities, 44 of which were owned by the Company. In addition, CoreCivic owned and operated 26 residential reentry centers and owned 13 properties that it leased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electronic monitoring and case management services provided by RMOM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net operating income for each of the three segments and a reconciliation to CoreCivic's operating income is as follows for the three and six months ended June 30, 2018 and 2017 (in thousands):
For the Three Months Ended June 30,
For the Six Months Ended June 30,
2018
2017
2018
2017
Revenue:
Safety
$
413,208
$
408,781
$
817,706
$
827,464
Community
24,718
17,579
49,518
34,633
Properties
12,001
10,016
23,616
19,888
Total segment revenue
449,927
436,376
890,840
881,985
Operating expenses:
Safety
298,469
292,791
594,972
593,500
Community
18,757
11,979
38,124
23,994
Properties
3,172
2,983
6,286
5,406
Total segment operating expenses
320,398
307,753
639,382
622,900
Facility net operating income:
Safety
114,739
115,990
222,734
233,964
Community
5,961
5,600
11,394
10,639
Properties
8,829
7,033
17,330
14,482
Total facility net operating income
129,529
128,623
251,458
259,085
Other revenue (expense):
Other revenue
2
17
5
92
Other operating expense
(141
)
(144
)
(308
)
(300
)
General and administrative
(27,538
)
(26,417
)
(52,509
)
(51,243
)
Depreciation and amortization
(38,560
)
(36,800
)
(76,649
)
(73,057
)
Asset impairments
(1,580
)
—
(1,580
)
(259
)
Operating income
$
61,712
$
65,279
$
120,417
$
134,318
The following table summarizes capital expenditures including accrued amounts for the three and six months ended June 30, 2018 and 2017 (in thousands):
For the Three Months Ended June 30,
For the Six Months Ended June 30,
2018
2017
2018
2017
Capital expenditures:
Safety
$
13,382
$
11,592
$
24,852
$
23,834
Community
1,272
7,680
8,419
13,120
Properties
12,708
2,463
53,702
5,557
Corporate and other
1,811
898
8,452
1,328
Total capital expenditures
$
29,173
$
22,633
$
95,425
$
43,839
The total assets are as follows (in thousands):
June 30, 2018
December 31, 2017
Assets:
Safety
$
2,567,021
$
2,643,609
Community
261,665
253,978
Properties
285,623
220,235
Corporate and other
178,468
154,576
Total Assets
$
3,292,777
$
3,272,398</t>
  </si>
  <si>
    <t>SUBSEQUENT EVENTS</t>
  </si>
  <si>
    <t xml:space="preserve">12.
As of June 30, 2018, the Company reclassified a property it owns as held for sale. In connection with this reclassification, the Company wrote-down the value of the property to its net realizable value, recognizing an asset impairment charge of $1.6 million. The Company has entered into an agreement to sell the property which is expected to close in the second half of 2018. The Company intends to use the net proceeds from the sale to pay-down a portion of the amounts outstanding under the Revolving Credit Facility. On July 17, 2018, the Company completed the acquisition of a portfolio of twelve properties for $12.0 million, excluding transaction-related costs, 100% leased to the U.S. Federal Government through the General Services Administration on behalf of the Social Security Administration, the Department of Homeland Security, and U.S. Immigration and Customs Enforcement. Since this was a portfolio acquisition, the Company may market up to three of the properties for sale. Pursuant to an agreement executed in 1998, the state of Montana had an option to purchase the Crossroads Correctional Center at fair market value less the sum of a pre-determined portion of per diem payments made to the Company by the State, resulting in ownership of the Crossroads Correctional Center effectively reverting to the state of Montana in the short-term. During the third quarter of 2018, the Company entered into an agreement with the State to extend the Company's ownership of the Crossroads Correctional Center for the estimated duration of its useful life for $34.1 million, and extended the management contract until June 30, 2021. </t>
  </si>
  <si>
    <t>CONDENSED CONSOLIDATING FINANCIAL STATEMENTS OF THE COMPANY AND SUBSIDIARIES</t>
  </si>
  <si>
    <t>13.
The following condensed consolidating financial statements of CoreCivic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June 30, 2018 (Unaudited and in thousands)
ASSETS
Parent
Combined Subsidiary Guarantors
Non-Guarantor Subsidiaries
Consolidating Adjustments and Other
Total Consolidated Amounts
Cash and cash equivalents
$
41,992
$
29,376
$
—
$
—
$
71,368
Restricted cash
—
—
5,163
—
5,163
Accounts receivable, net of allowance
151,045
418,744
(1
)
(351,931
)
217,857
Prepaid expenses and other current assets
2,824
35,308
14
(5,745
)
32,401
Assets held for sale
12,600
—
—
—
12,600
Total current assets
208,461
483,428
5,176
(357,676
)
339,389
Property and equipment, net
2,470,999
324,477
6,670
—
2,802,146
Goodwill
33,057
10,939
—
—
43,996
Non-current deferred tax assets
—
12,010
—
(479
)
11,531
Other assets
488,835
52,397
—
(445,517
)
95,715
Total assets
$
3,201,352
$
883,251
$
11,846
$
(803,672
)
$
3,292,777
LIABILITIES AND STOCKHOLDERS' EQUITY
Accounts payable and accrued expenses
$
275,166
$
360,213
$
190
$
(357,641
)
$
277,928
Income taxes payable
21
179
—
—
200
Current portion of long-term debt
6,193
—
—
—
6,193
Total current liabilities
281,380
360,392
190
(357,641
)
284,321
Long-term debt, net
1,476,808
114,317
11,656
(115,000
)
1,487,781
Non-current deferred tax liabilities
479
—
—
(479
)
—
Deferred revenue
—
32,918
—
—
32,918
Other liabilities
14,767
45,072
—
—
59,839
Total liabilities
1,773,434
552,699
11,846
(473,120
)
1,864,859
Total stockholders' equity
1,427,918
330,552
—
(330,552
)
1,427,918
Total liabilities and stockholders' equity
$
3,201,352
$
883,251
$
11,846
$
(803,672
)
$
3,292,777
CONDENSED CONSOLIDATING BALANCE SHEET As of December 31, 2017 (in thousands)
ASSETS
Parent
Combined Subsidiary Guarantors
Consolidating Adjustments and Other
Total Consolidated Amounts
Cash and cash equivalents
$
25,745
$
26,438
$
—
$
52,183
Accounts receivable, net of allowance
211,673
372,755
(330,240
)
254,188
Prepaid expenses and other current assets
1,835
24,986
(5,702
)
21,119
Total current assets
239,253
424,179
(335,942
)
327,490
Property and equipment, net
2,467,166
335,283
—
2,802,449
Goodwill
26,031
14,896
—
40,927
Non-current deferred tax assets
—
13,193
(379
)
12,814
Other assets
421,474
69,117
(401,873
)
88,718
Total assets
$
3,153,924
$
856,668
$
(738,194
)
$
3,272,398
LIABILITIES AND STOCKHOLDERS' EQUITY
Accounts payable and accrued expenses
$
251,011
$
362,701
$
(335,908
)
$
277,804
Income taxes payable
1,443
1,591
—
3,034
Current portion of long-term debt
10,000
—
—
10,000
Total current liabilities
262,454
364,292
(335,908
)
290,838
Long-term debt, net
1,437,982
114,205
(115,000
)
1,437,187
Non-current deferred tax liabilities
379
—
(379
)
—
Deferred revenue
—
39,735
—
39,735
Other liabilities
1,501
51,529
—
53,030
Total liabilities
1,702,316
569,761
(451,287
)
1,820,790
Total stockholders' equity
1,451,608
286,907
(286,907
)
1,451,608
Total liabilities and stockholders' equity
$
3,153,924
$
856,668
$
(738,194
)
$
3,272,398
CONDENSED CONSOLIDATING STATEMENT OF OPERATIONS For the three months ended June 30, 2018 (Unaudited and in thousands)
Parent
Combined Subsidiary Guarantors
Consolidating Adjustments and Other
Total Consolidated Amounts
REVENUES
$
313,663
$
371,245
$
(234,979
)
$
449,929
EXPENSES:
Operating
243,853
311,665
(234,979
)
320,539
General and administrative
9,697
17,841
—
27,538
Depreciation and amortization
22,913
15,647
—
38,560
Asset impairments
1,580
—
—
1,580
278,043
345,153
(234,979
)
388,217
OPERATING INCOME
35,620
26,092
—
61,712
OTHER (INCOME) EXPENSE:
Interest expense, net
16,566
2,472
—
19,038
Expenses associated with debt refinancing transactions
1,016
—
—
1,016
Other (income) expense
138
(145
)
40
33
17,720
2,327
40
20,087
INCOME BEFORE INCOME TAXES
17,900
23,765
(40
)
41,625
Income tax expense
(342
)
(2,086
)
—
(2,428
)
INCOME BEFORE EQUITY IN SUBSIDIARIES
17,558
21,679
(40
)
39,197
Income from equity in subsidiaries
21,639
—
(21,639
)
—
NET INCOME
$
39,197
$
21,679
$
(21,679
)
$
39,197
CONDENSED CONSOLIDATING STATEMENT OF OPERATIONS For the three months ended June 30, 2017 (Unaudited and in thousands)
Parent
Combined Subsidiary Guarantors
Consolidating Adjustments and Other
Total Consolidated Amounts
REVENUES
$
287,900
$
361,548
$
(213,055
)
$
436,393
EXPENSES:
Operating
221,293
299,659
(213,055
)
307,897
General and administrative
8,471
17,946
—
26,417
Depreciation and amortization
21,711
15,089
—
36,800
251,475
332,694
(213,055
)
371,114
OPERATING INCOME
36,425
28,854
—
65,279
OTHER (INCOME) EXPENSE:
Interest expense, net
13,737
2,885
—
16,622
Other (income) expense
(123
)
52
11
(60
)
13,614
2,937
11
16,562
INCOME BEFORE INCOME TAXES
22,811
25,917
(11
)
48,717
Income tax expense
(450
)
(2,792
)
—
(3,242
)
INCOME BEFORE EQUITY IN SUBSIDIARIES
22,361
23,125
(11
)
45,475
Income from equity in subsidiaries
23,114
—
(23,114
)
—
NET INCOME
$
45,475
$
23,125
$
(23,125
)
$
45,475
CONDENSED CONSOLIDATING STATEMENT OF OPERATIONS For the six months ended June 30, 2018 (Unaudited and in thousands)
Parent
Combined Subsidiary Guarantors
Consolidating Adjustments and Other
Total Consolidated Amounts
REVENUES
$
621,192
$
737,930
$
(468,277
)
$
890,845
EXPENSES:
Operating
486,038
621,929
(468,277
)
639,690
General and administrative
17,932
34,577
—
52,509
Depreciation and amortization
45,446
31,203
—
76,649
Asset impairments
1,580
—
—
1,580
550,996
687,709
(468,277
)
770,428
OPERATING INCOME
70,196
50,221
—
120,417
OTHER (INCOME) EXPENSE:
Interest expense, net
32,743
5,331
—
38,074
Expenses associated with debt refinancing transactions
1,016
—
—
1,016
Other (income) expense
20
(87
)
57
(10
)
33,779
5,244
57
39,080
INCOME BEFORE INCOME TAXES
36,417
44,977
(57
)
81,337
Income tax expense
(765
)
(3,598
)
—
(4,363
)
INCOME BEFORE EQUITY IN SUBSIDIARIES
35,652
41,379
(57
)
76,974
Income from equity in subsidiaries
41,322
—
(41,322
)
—
NET INCOME
$
76,974
$
41,379
$
(41,379
)
$
76,974
CONDENSED CONSOLIDATING STATEMENT OF OPERATIONS For the six months ended June 30, 2017 (Unaudited and in thousands)
Parent
Combined Subsidiary Guarantors
Consolidating Adjustments and Other
Total Consolidated Amounts
REVENUES
$
587,415
$
726,298
$
(431,636
)
$
882,077
EXPENSES:
Operating
447,930
606,906
(431,636
)
623,200
General and administrative
16,807
34,436
—
51,243
Depreciation and amortization
43,059
29,998
—
73,057
Asset impairments
—
259
—
259
507,796
671,599
(431,636
)
747,759
OPERATING INCOME
79,619
54,699
—
134,318
OTHER (INCOME) EXPENSE:
Interest expense, net
27,173
5,939
—
33,112
Other (income) expense
(152
)
88
21
(43
)
27,021
6,027
21
33,069
INCOME BEFORE INCOME TAXES
52,598
48,672
(21
)
101,249
Income tax expense
(1,170
)
(4,557
)
—
(5,727
)
INCOME BEFORE EQUITY IN SUBSIDIARIES
51,428
44,115
(21
)
95,522
Income from equity in subsidiaries
44,094
—
(44,094
)
—
NET INCOME
$
95,522
$
44,115
$
(44,115
)
$
95,522
CONDENSED CONSOLIDATING STATEMENT OF CASH FLOWS For the six months ended June 30, 2018 (Unaudited and in thousands)
Parent
Combined Subsidiary Guarantors
Non-Guarantor Subsidiaries
Consolidating Adjustments and Other
Total Consolidated Amounts
Net cash provided by operating activities
$
161,685
$
21,697
$
269
$
—
$
183,651
Net cash used in investing activities
(69,202
)
(20,221
)
(6,670
)
—
(96,093
)
Net cash provided by (used in) financing activities
(76,236
)
1,462
11,564
—
(63,210
)
Net increase in cash, cash equivalents and restricted cash
16,247
2,938
5,163
—
24,348
CASH, CASH EQUIVALENTS AND RESTRICTED CASH, beginning of period
25,745
26,438
—
—
52,183
CASH, CASH EQUIVALENTS AND RESTRICTED CASH, end of period
$
41,992
$
29,376
$
5,163
$
—
76,531
CONDENSED CONSOLIDATING STATEMENT OF CASH FLOWS For the six months ended June 30, 2017 (Unaudited and in thousands)
Parent
Combined Subsidiary Guarantors
Consolidating Adjustments and Other
Total Consolidated Amounts
Net cash provided by operating activities
$
168,002
$
14,781
$
—
$
182,783
Net cash used in investing activities
(32,647
)
(10,544
)
—
(43,191
)
Net cash used in financing activities
(130,655
)
(64
)
—
(130,719
)
Net increase in cash, cash equivalents and restricted cash
4,700
4,173
—
8,873
CASH, CASH EQUIVALENTS AND RESTRICTED CASH, beginning of period
11,378
26,333
—
37,711
CASH, CASH EQUIVALENTS AND RESTRICTED CASH, end of period
$
16,078
$
30,506
$
—
$
46,584</t>
  </si>
  <si>
    <t>BASIS OF PRESENTATION AND SUMMARY OF SIGNIFICANT ACCOUNTING POLICIES (Policies)</t>
  </si>
  <si>
    <t>Reclassifications</t>
  </si>
  <si>
    <t>Reclassifications Certain reclassifications have been made to the segmented data to conform to the current year presentation.</t>
  </si>
  <si>
    <t>Recent Accounting Pronouncements</t>
  </si>
  <si>
    <t>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adopted the standard in the first quarter of 2018 and utilized the modified retrospective transition method upon adoption. CoreCivic completed its analysis of the various contracts and revenue streams and concluded that the adoption of the ASU does not have a material impact on the Company's results of operations or financial position and its related financial statement disclosure. Upon adoption of the ASU, CoreCivic classifies certain contract-related costs for which it may not be reimbursed, or for costs that have been reimbursed, but may be required to be returned to the customer, as reductions to revenue. Prior to adoption, such costs were reflected as operating expenses.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asset representing its right to use the underlying asset for the lease term, with each initially measured at the present value of the lease payments. For public reporting entities such as CoreCivic, guidance in ASU 2016-02 is effective for fiscal years beginning after December 15, 2018, and interim periods within those fiscal years, and early adoption of the ASU is permitted.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SC 840 in the comparative periods presented. Further, ASU 2018-11 also allows entities to elect, by class of underlying asset, to not separate non-lease components from the associated lease components when certain criteria are met. CoreCivic does not currently expect that the new standard will have a material impact on its financial statements, but expects that it will result in an increase in its long-term assets and liabilities for leases where the Company is the lessee.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methodology for evaluating goodwill for impairment subsequent to the adoption of the standard. In October 2016, the FASB issued ASU 2016-16, "Intra-Entity Transfers of Assets Other Than Inventory", which requires companies to recognize the income tax effects of intercompany sales or transfers of assets, other than inventory, in the income statement as income tax expense when the sale or transfer occurs. The new guidance is effective for public companies for fiscal years beginning after December 15, 2017, and interim periods within those annual periods. The guidance requires companies to apply a modified retrospective approach with a cumulative catch-up adjustment to opening retained earnings in the period of adoption. In the period of adoption, companies will write off any income tax effects that had been deferred from past intercompany transactions involving non-inventory assets to opening retained earnings. CoreCivic adopted the new standard in the first quarter of 2018 and wrote off approximately $2.6 million of prepaid taxes to accumulated deficit as a result of intercompany transactions between the REIT and one of its TRSs . In November 2016, the FASB issued ASU 2016 -18, "Statement of Cash Flows – Restricted Cash", which requires entities to show the changes in the total of cash, cash equivalents, restricted cash and restricted cash equivalents in the statement of cash flows. For public reporting entities such as CoreCivic, the guidance is to be applied retrospectively and is effective for fiscal years beginning after December 15, 2017, and interim periods within those years. CoreCivic adopted the new standard in the first quarter of 2018.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Fair Value of Financial Instruments</t>
  </si>
  <si>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8 and December 31, 2017, there were no material differences between the carrying amounts and the estimated fair values of CoreCivic's financial instruments, other than as follows (in thousands):
June 30, 2018
December 31, 2017
Carrying Amount
Fair Value
Carrying Amount
Fair Value
Note receivable from Agecroft Prison Management, LTD
$
2,993
$
4,293
$
3,059
$
4,511
Debt
$
(1,508,040
)
$
(1,488,165
)
$
(1,459,000
)
$
(1,490,063
) </t>
  </si>
  <si>
    <t>BASIS OF PRESENTATION AND SUMMARY OF SIGNIFICANT ACCOUNTING POLICIES (Tables)</t>
  </si>
  <si>
    <t>Schedule of Financial Instruments Having Difference Between Carrying Amount and Fair Value</t>
  </si>
  <si>
    <t xml:space="preserve">At June 30, 2018 and December 31, 2017, there were no material differences between the carrying amounts and the estimated fair values of CoreCivic's financial instruments, other than as follows (in thousands):
June 30, 2018
December 31, 2017
Carrying Amount
Fair Value
Carrying Amount
Fair Value
Note receivable from Agecroft Prison Management, LTD
$
2,993
$
4,293
$
3,059
$
4,511
Debt
$
(1,508,040
)
$
(1,488,165
)
$
(1,459,000
)
$
(1,490,063
)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Date
June 30,
December 31,
Facility
Capacity
Idled
2018
2017
Prairie Correctional Facility
1,600
2010
$
15,594
$
16,118
Huerfano County Correctional Center
752
2010
16,964
16,980
Diamondback Correctional Facility
2,160
2010
41,068
41,370
Southeast Kentucky Correctional Facility
656
2012
21,446
21,864
Marion Adjustment Center
826
2013
11,985
12,058
Kit Carson Correctional Center
1,488
2016
56,400
57,095
Eden Detention Center
1,422
2017
39,138
39,707
Torrance County Detention Facility
910
2017
36,105
36,882
9,814
$
238,700
$
242,074</t>
  </si>
  <si>
    <t>BUSINESS COMBINATIONS (Tables)</t>
  </si>
  <si>
    <t>Rocky Mountain Offender Management Systems, LLC</t>
  </si>
  <si>
    <t>Business Combination Purchase Price Allocation</t>
  </si>
  <si>
    <t>In allocating the purchase price for the transaction, CoreCivic recorded the following (in millions):
Property and equipment
$
0.8
Intangible assets
3.1
Total identifiable assets and liabilities
3.9
Goodwill
3.1
Total consideration
$
7.0</t>
  </si>
  <si>
    <t>DEBT (Tables)</t>
  </si>
  <si>
    <t>Schedule of Debt Outstanding</t>
  </si>
  <si>
    <t>Debt outstanding as of June 30, 2018 and December 31, 2017 consists of the following (in thousands):
June 30,
December 31,
2018
2017
Revolving Credit Facility, principal due at maturity in April 2023; interest payable periodically at variable interest rates. The weighted average rate at June 30, 2018 and December 31, 2017 was 3.6% and 3.1%, respectively.
$
94,000
$
199,000
Term Loan, scheduled principal payments through maturity in April 2023; interest payable periodically at variable interest rates. The rate at June 30, 2018 and December 31, 2017 was 3.6% and 3.1%, respectively. Unamortized debt issuance costs amounted to $0.1 million and $0.3 million at June 30, 2018 and December 31, 2017, respectively.
200,000
85,000
4.625% Senior Notes, principal due at maturity in May 2023; interest payable semi-annually in May and November at 4.625%. Unamortized debt issuance costs amounted to $3.0 million and $3.3 million at June 30, 2018 and December 31, 2017, respectively.
350,000
350,000
4.125% Senior Notes, principal due at maturity in April 2020; interest payable semi-annually in April and October at 4.125%. Unamortized debt issuance costs amounted to $1.5 million and $1.9 million at June 30, 2018 and December 31, 2017, respectively.
325,000
325,000
5.0% Senior Notes, principal due at maturity in October 2022; interest payable semi-annually in April and October at 5.0%. Unamortized debt issuance costs amounted to $2.1 million and $2.3 million at June 30, 2018 and December 31, 2017, respectively.
250,000
250,000
4.75% Senior Notes, principal due at maturity in October 2027; interest payable semi-annually in April and October at 4.75%. Unamortized debt issuance costs amounted to $3.7 million and $4.0 million at June 30, 2018 and December 31, 2017, respectively.
250,000
250,000
4.5% Non-Recourse Mortgage Note, secured by Capital Commerce Center; principal and interest at 4.5% payable monthly until maturity in January 2033. Unamortized debt issuance costs amounted to $0.3 million at June 30, 2018.
24,019
—
4.43% Non-Recourse Mortgage Note, secured by the Lansing Correctional Facility; principal and interest at 4.43% payable quarterly beginning in July 2020 until maturity in January 2040. Unamortized debt issuance costs amounted to $3.4 million at June 30, 2018.
15,021
—
Total debt
1,508,040
1,459,000
Unamortized debt issuance costs
(14,066
)
(11,813
)
Current portion of long-term debt
(6,193
)
(10,000
)
Long-term debt, net
$
1,487,781
$
1,437,187</t>
  </si>
  <si>
    <t>Schedule of Principal Payments</t>
  </si>
  <si>
    <t>Scheduled principal payments as of June 30, 2018 for the remainder of 2018, the next four years, and thereafter were as follows (in thousands):
2018 (remainder)
$
3,090
2019
8,720
2020
338,191
2021
14,410
2022
268,022
Thereafter
875,607
Total debt
$
1,508,040</t>
  </si>
  <si>
    <t>STOCKHOLDERS' EQUITY (Tables)</t>
  </si>
  <si>
    <t>Declared Common Stock Dividends</t>
  </si>
  <si>
    <t>During 2017 and the first six months of 2018, CoreCivic's Board of Directors declared the following quarterly dividends on its common stock:
Declaration Date
Record Date
Payable Date
Per Share
February 17, 2017
April 3, 2017
April 17, 2017
$
0.42
May 11, 2017
July 3, 2017
July 17, 2017
$
0.42
August 10, 2017
October 2, 2017
October 16, 2017
$
0.42
December 7, 2017
January 2, 2018
January 15, 2018
$
0.42
February 22, 2018
April 2, 2018
April 16, 2018
$
0.43
May 11, 2018
July 2, 2018
July 16, 2018
$
0.43</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18
2017
2018
2017
NUMERATOR
Basic:
Net income
$
39,197
$
45,475
$
76,974
$
95,522
Diluted:
Net income
$
39,197
$
45,475
$
76,974
$
95,522
DENOMINATOR
Basic:
Weighted average common shares outstanding
118,546
118,164
118,501
117,974
Diluted:
Weighted average common shares outstanding
118,546
118,164
118,501
117,974
Effect of dilutive securities:
Stock options
92
377
96
398
Restricted stock-based awards
10
44
29
51
Weighted average shares and assumed conversions
118,648
118,585
118,626
118,423
BASIC EARNINGS PER SHARE
$
0.33
$
0.38
$
0.65
$
0.81
DILUTED EARNINGS PER SHARE
$
0.33
$
0.38
$
0.65
$
0.81</t>
  </si>
  <si>
    <t>SEGMENT REPORTING (Tables)</t>
  </si>
  <si>
    <t>Schedule of Revenue and Net Operating Income for Each of the Three Segments and a Reconciliation to CoreCivic's Operating Income</t>
  </si>
  <si>
    <t>The revenue and net operating income for each of the three segments and a reconciliation to CoreCivic's operating income is as follows for the three and six months ended June 30, 2018 and 2017 (in thousands):
For the Three Months Ended June 30,
For the Six Months Ended June 30,
2018
2017
2018
2017
Revenue:
Safety
$
413,208
$
408,781
$
817,706
$
827,464
Community
24,718
17,579
49,518
34,633
Properties
12,001
10,016
23,616
19,888
Total segment revenue
449,927
436,376
890,840
881,985
Operating expenses:
Safety
298,469
292,791
594,972
593,500
Community
18,757
11,979
38,124
23,994
Properties
3,172
2,983
6,286
5,406
Total segment operating expenses
320,398
307,753
639,382
622,900
Facility net operating income:
Safety
114,739
115,990
222,734
233,964
Community
5,961
5,600
11,394
10,639
Properties
8,829
7,033
17,330
14,482
Total facility net operating income
129,529
128,623
251,458
259,085
Other revenue (expense):
Other revenue
2
17
5
92
Other operating expense
(141
)
(144
)
(308
)
(300
)
General and administrative
(27,538
)
(26,417
)
(52,509
)
(51,243
)
Depreciation and amortization
(38,560
)
(36,800
)
(76,649
)
(73,057
)
Asset impairments
(1,580
)
—
(1,580
)
(259
)
Operating income
$
61,712
$
65,279
$
120,417
$
134,318</t>
  </si>
  <si>
    <t>Summary of Capital Expenditures Including Accrued Amounts</t>
  </si>
  <si>
    <t>The following table summarizes capital expenditures including accrued amounts for the three and six months ended June 30, 2018 and 2017 (in thousands):
For the Three Months Ended June 30,
For the Six Months Ended June 30,
2018
2017
2018
2017
Capital expenditures:
Safety
$
13,382
$
11,592
$
24,852
$
23,834
Community
1,272
7,680
8,419
13,120
Properties
12,708
2,463
53,702
5,557
Corporate and other
1,811
898
8,452
1,328
Total capital expenditures
$
29,173
$
22,633
$
95,425
$
43,839</t>
  </si>
  <si>
    <t>Schedule of Total Assets</t>
  </si>
  <si>
    <t>The total assets are as follows (in thousands):
June 30, 2018
December 31, 2017
Assets:
Safety
$
2,567,021
$
2,643,609
Community
261,665
253,978
Properties
285,623
220,235
Corporate and other
178,468
154,576
Total Assets
$
3,292,777
$
3,272,398</t>
  </si>
  <si>
    <t>CONDENSED CONSOLIDATING FINANCIAL STATEMENTS OF THE COMPANY AND SUBSIDIARIES (Tables)</t>
  </si>
  <si>
    <t>CONDENSED CONSOLIDATING BALANCE SHEET (Unaudited)</t>
  </si>
  <si>
    <t>CONDENSED CONSOLIDATING BALANCE SHEET As of June 30, 2018 (Unaudited and in thousands)
ASSETS
Parent
Combined Subsidiary Guarantors
Non-Guarantor Subsidiaries
Consolidating Adjustments and Other
Total Consolidated Amounts
Cash and cash equivalents
$
41,992
$
29,376
$
—
$
—
$
71,368
Restricted cash
—
—
5,163
—
5,163
Accounts receivable, net of allowance
151,045
418,744
(1
)
(351,931
)
217,857
Prepaid expenses and other current assets
2,824
35,308
14
(5,745
)
32,401
Assets held for sale
12,600
—
—
—
12,600
Total current assets
208,461
483,428
5,176
(357,676
)
339,389
Property and equipment, net
2,470,999
324,477
6,670
—
2,802,146
Goodwill
33,057
10,939
—
—
43,996
Non-current deferred tax assets
—
12,010
—
(479
)
11,531
Other assets
488,835
52,397
—
(445,517
)
95,715
Total assets
$
3,201,352
$
883,251
$
11,846
$
(803,672
)
$
3,292,777
LIABILITIES AND STOCKHOLDERS' EQUITY
Accounts payable and accrued expenses
$
275,166
$
360,213
$
190
$
(357,641
)
$
277,928
Income taxes payable
21
179
—
—
200
Current portion of long-term debt
6,193
—
—
—
6,193
Total current liabilities
281,380
360,392
190
(357,641
)
284,321
Long-term debt, net
1,476,808
114,317
11,656
(115,000
)
1,487,781
Non-current deferred tax liabilities
479
—
—
(479
)
—
Deferred revenue
—
32,918
—
—
32,918
Other liabilities
14,767
45,072
—
—
59,839
Total liabilities
1,773,434
552,699
11,846
(473,120
)
1,864,859
Total stockholders' equity
1,427,918
330,552
—
(330,552
)
1,427,918
Total liabilities and stockholders' equity
$
3,201,352
$
883,251
$
11,846
$
(803,672
)
$
3,292,777
CONDENSED CONSOLIDATING BALANCE SHEET As of December 31, 2017 (in thousands)
ASSETS
Parent
Combined Subsidiary Guarantors
Consolidating Adjustments and Other
Total Consolidated Amounts
Cash and cash equivalents
$
25,745
$
26,438
$
—
$
52,183
Accounts receivable, net of allowance
211,673
372,755
(330,240
)
254,188
Prepaid expenses and other current assets
1,835
24,986
(5,702
)
21,119
Total current assets
239,253
424,179
(335,942
)
327,490
Property and equipment, net
2,467,166
335,283
—
2,802,449
Goodwill
26,031
14,896
—
40,927
Non-current deferred tax assets
—
13,193
(379
)
12,814
Other assets
421,474
69,117
(401,873
)
88,718
Total assets
$
3,153,924
$
856,668
$
(738,194
)
$
3,272,398
LIABILITIES AND STOCKHOLDERS' EQUITY
Accounts payable and accrued expenses
$
251,011
$
362,701
$
(335,908
)
$
277,804
Income taxes payable
1,443
1,591
—
3,034
Current portion of long-term debt
10,000
—
—
10,000
Total current liabilities
262,454
364,292
(335,908
)
290,838
Long-term debt, net
1,437,982
114,205
(115,000
)
1,437,187
Non-current deferred tax liabilities
379
—
(379
)
—
Deferred revenue
—
39,735
—
39,735
Other liabilities
1,501
51,529
—
53,030
Total liabilities
1,702,316
569,761
(451,287
)
1,820,790
Total stockholders' equity
1,451,608
286,907
(286,907
)
1,451,608
Total liabilities and stockholders' equity
$
3,153,924
$
856,668
$
(738,194
)
$
3,272,398</t>
  </si>
  <si>
    <t>CONDENSED CONSOLIDATING STATEMENT OF OPERATIONS (Unaudited)</t>
  </si>
  <si>
    <t>CONDENSED CONSOLIDATING STATEMENT OF OPERATIONS For the three months ended June 30, 2018 (Unaudited and in thousands)
Parent
Combined Subsidiary Guarantors
Consolidating Adjustments and Other
Total Consolidated Amounts
REVENUES
$
313,663
$
371,245
$
(234,979
)
$
449,929
EXPENSES:
Operating
243,853
311,665
(234,979
)
320,539
General and administrative
9,697
17,841
—
27,538
Depreciation and amortization
22,913
15,647
—
38,560
Asset impairments
1,580
—
—
1,580
278,043
345,153
(234,979
)
388,217
OPERATING INCOME
35,620
26,092
—
61,712
OTHER (INCOME) EXPENSE:
Interest expense, net
16,566
2,472
—
19,038
Expenses associated with debt refinancing transactions
1,016
—
—
1,016
Other (income) expense
138
(145
)
40
33
17,720
2,327
40
20,087
INCOME BEFORE INCOME TAXES
17,900
23,765
(40
)
41,625
Income tax expense
(342
)
(2,086
)
—
(2,428
)
INCOME BEFORE EQUITY IN SUBSIDIARIES
17,558
21,679
(40
)
39,197
Income from equity in subsidiaries
21,639
—
(21,639
)
—
NET INCOME
$
39,197
$
21,679
$
(21,679
)
$
39,197
CONDENSED CONSOLIDATING STATEMENT OF OPERATIONS For the three months ended June 30, 2017 (Unaudited and in thousands)
Parent
Combined Subsidiary Guarantors
Consolidating Adjustments and Other
Total Consolidated Amounts
REVENUES
$
287,900
$
361,548
$
(213,055
)
$
436,393
EXPENSES:
Operating
221,293
299,659
(213,055
)
307,897
General and administrative
8,471
17,946
—
26,417
Depreciation and amortization
21,711
15,089
—
36,800
251,475
332,694
(213,055
)
371,114
OPERATING INCOME
36,425
28,854
—
65,279
OTHER (INCOME) EXPENSE:
Interest expense, net
13,737
2,885
—
16,622
Other (income) expense
(123
)
52
11
(60
)
13,614
2,937
11
16,562
INCOME BEFORE INCOME TAXES
22,811
25,917
(11
)
48,717
Income tax expense
(450
)
(2,792
)
—
(3,242
)
INCOME BEFORE EQUITY IN SUBSIDIARIES
22,361
23,125
(11
)
45,475
Income from equity in subsidiaries
23,114
—
(23,114
)
—
NET INCOME
$
45,475
$
23,125
$
(23,125
)
$
45,475
CONDENSED CONSOLIDATING STATEMENT OF OPERATIONS For the six months ended June 30, 2018 (Unaudited and in thousands)
Parent
Combined Subsidiary Guarantors
Consolidating Adjustments and Other
Total Consolidated Amounts
REVENUES
$
621,192
$
737,930
$
(468,277
)
$
890,845
EXPENSES:
Operating
486,038
621,929
(468,277
)
639,690
General and administrative
17,932
34,577
—
52,509
Depreciation and amortization
45,446
31,203
—
76,649
Asset impairments
1,580
—
—
1,580
550,996
687,709
(468,277
)
770,428
OPERATING INCOME
70,196
50,221
—
120,417
OTHER (INCOME) EXPENSE:
Interest expense, net
32,743
5,331
—
38,074
Expenses associated with debt refinancing transactions
1,016
—
—
1,016
Other (income) expense
20
(87
)
57
(10
)
33,779
5,244
57
39,080
INCOME BEFORE INCOME TAXES
36,417
44,977
(57
)
81,337
Income tax expense
(765
)
(3,598
)
—
(4,363
)
INCOME BEFORE EQUITY IN SUBSIDIARIES
35,652
41,379
(57
)
76,974
Income from equity in subsidiaries
41,322
—
(41,322
)
—
NET INCOME
$
76,974
$
41,379
$
(41,379
)
$
76,974
CONDENSED CONSOLIDATING STATEMENT OF OPERATIONS For the six months ended June 30, 2017 (Unaudited and in thousands)
Parent
Combined Subsidiary Guarantors
Consolidating Adjustments and Other
Total Consolidated Amounts
REVENUES
$
587,415
$
726,298
$
(431,636
)
$
882,077
EXPENSES:
Operating
447,930
606,906
(431,636
)
623,200
General and administrative
16,807
34,436
—
51,243
Depreciation and amortization
43,059
29,998
—
73,057
Asset impairments
—
259
—
259
507,796
671,599
(431,636
)
747,759
OPERATING INCOME
79,619
54,699
—
134,318
OTHER (INCOME) EXPENSE:
Interest expense, net
27,173
5,939
—
33,112
Other (income) expense
(152
)
88
21
(43
)
27,021
6,027
21
33,069
INCOME BEFORE INCOME TAXES
52,598
48,672
(21
)
101,249
Income tax expense
(1,170
)
(4,557
)
—
(5,727
)
INCOME BEFORE EQUITY IN SUBSIDIARIES
51,428
44,115
(21
)
95,522
Income from equity in subsidiaries
44,094
—
(44,094
)
—
NET INCOME
$
95,522
$
44,115
$
(44,115
)
$
95,522</t>
  </si>
  <si>
    <t>CONDENSED CONSOLIDATING STATEMENT OF CASH FLOWS (Unaudited)</t>
  </si>
  <si>
    <t>CONDENSED CONSOLIDATING STATEMENT OF CASH FLOWS For the six months ended June 30, 2018 (Unaudited and in thousands)
Parent
Combined Subsidiary Guarantors
Non-Guarantor Subsidiaries
Consolidating Adjustments and Other
Total Consolidated Amounts
Net cash provided by operating activities
$
161,685
$
21,697
$
269
$
—
$
183,651
Net cash used in investing activities
(69,202
)
(20,221
)
(6,670
)
—
(96,093
)
Net cash provided by (used in) financing activities
(76,236
)
1,462
11,564
—
(63,210
)
Net increase in cash, cash equivalents and restricted cash
16,247
2,938
5,163
—
24,348
CASH, CASH EQUIVALENTS AND RESTRICTED CASH, beginning of period
25,745
26,438
—
—
52,183
CASH, CASH EQUIVALENTS AND RESTRICTED CASH, end of period
$
41,992
$
29,376
$
5,163
$
—
76,531
CONDENSED CONSOLIDATING STATEMENT OF CASH FLOWS For the six months ended June 30, 2017 (Unaudited and in thousands)
Parent
Combined Subsidiary Guarantors
Consolidating Adjustments and Other
Total Consolidated Amounts
Net cash provided by operating activities
$
168,002
$
14,781
$
—
$
182,783
Net cash used in investing activities
(32,647
)
(10,544
)
—
(43,191
)
Net cash used in financing activities
(130,655
)
(64
)
—
(130,719
)
Net increase in cash, cash equivalents and restricted cash
4,700
4,173
—
8,873
CASH, CASH EQUIVALENTS AND RESTRICTED CASH, beginning of period
11,378
26,333
—
37,711
CASH, CASH EQUIVALENTS AND RESTRICTED CASH, end of period
$
16,078
$
30,506
$
—
$
46,584</t>
  </si>
  <si>
    <t>Organization and Operations - Additional Information (Detail) ft² in Millions</t>
  </si>
  <si>
    <t>Jun. 30, 2018ft²PropertySegmentFacilityBed</t>
  </si>
  <si>
    <t>Organization Consolidation And Presentation Of Financial Statements [Line Items]</t>
  </si>
  <si>
    <t>Number of Operating segments | Segment</t>
  </si>
  <si>
    <t>CoreCivic Safety</t>
  </si>
  <si>
    <t>Number of facilities operated by the company</t>
  </si>
  <si>
    <t>Number of facilities owned by the company</t>
  </si>
  <si>
    <t>Number of beds at the facility | Bed</t>
  </si>
  <si>
    <t>CoreCivic Community</t>
  </si>
  <si>
    <t>Number of centers owned and operated by company</t>
  </si>
  <si>
    <t>Number of beds at the center | Bed</t>
  </si>
  <si>
    <t>CoreCivic Properties</t>
  </si>
  <si>
    <t>Number of properties leased to third parties and used by government agencies | Property</t>
  </si>
  <si>
    <t>Number of square feet | ft²</t>
  </si>
  <si>
    <t>Basis of Presentation and Summary of Significant Accounting Policies - Additional Information (Detail) $ in Millions</t>
  </si>
  <si>
    <t>Mar. 31, 2018USD ($)</t>
  </si>
  <si>
    <t>Accounting Standards Update 2016-16</t>
  </si>
  <si>
    <t>Organization, Consolidation and Presentation of Financial Statements Disclosure [Line Items]</t>
  </si>
  <si>
    <t>Prepaid taxes written off to accumulated deficit</t>
  </si>
  <si>
    <t>Schedule of Financial Instruments Having Difference Between Carrying Amount and Fair Value (Detail) - USD ($) $ in Thousands</t>
  </si>
  <si>
    <t>Basis Of Presentation And Summary Of Significant Accounting Policies [Line Items]</t>
  </si>
  <si>
    <t>Note receivable from Agecroft Prison Management, LTD, Carrying Amount</t>
  </si>
  <si>
    <t>Debt, Carrying Amount</t>
  </si>
  <si>
    <t>Note receivable from Agecroft Prison Management, LTD, Fair Value</t>
  </si>
  <si>
    <t>Debt, Fair Value</t>
  </si>
  <si>
    <t>Goodwill - Additional Information (Detail) - USD ($) $ in Thousands</t>
  </si>
  <si>
    <t>Goodwill and Intangible Assets Disclosure [Line Items]</t>
  </si>
  <si>
    <t>Establishment of goodwill</t>
  </si>
  <si>
    <t>This goodwill was established in connection with multiple business combination transactions.</t>
  </si>
  <si>
    <t>Real Estate Transactions - Additional Information (Detail) $ in Thousands</t>
  </si>
  <si>
    <t>Jan. 24, 2018Bed</t>
  </si>
  <si>
    <t>Jan. 19, 2018USD ($)ft²</t>
  </si>
  <si>
    <t>Jun. 30, 2018USD ($)Bed</t>
  </si>
  <si>
    <t>Jun. 30, 2017USD ($)</t>
  </si>
  <si>
    <t>Jun. 30, 2018USD ($)FacilityBed</t>
  </si>
  <si>
    <t>Facility Activations Developments And Closures [Line Items]</t>
  </si>
  <si>
    <t>Operating Expense</t>
  </si>
  <si>
    <t>Idled Correctional Facilities</t>
  </si>
  <si>
    <t>Number of facility | Facility</t>
  </si>
  <si>
    <t>Idled Non-Core Facilities</t>
  </si>
  <si>
    <t>Net Carrying Value</t>
  </si>
  <si>
    <t>Idle Facilities</t>
  </si>
  <si>
    <t>Kansas Department Of Corrections</t>
  </si>
  <si>
    <t>Lease term</t>
  </si>
  <si>
    <t>20 years</t>
  </si>
  <si>
    <t>Construction of new facility expected commencement description</t>
  </si>
  <si>
    <t>Construction of the new facility commenced in the first quarter of 2018 with a timeline for completion of approximately 24 months</t>
  </si>
  <si>
    <t>Construction of new facility approximate completion term</t>
  </si>
  <si>
    <t>24 months</t>
  </si>
  <si>
    <t>Construction project capitalized amount</t>
  </si>
  <si>
    <t>Capital Commerce Center</t>
  </si>
  <si>
    <t>Area of building acquired | ft²</t>
  </si>
  <si>
    <t>Purchase price of real estate</t>
  </si>
  <si>
    <t>Percentage of building leased</t>
  </si>
  <si>
    <t>98.00%</t>
  </si>
  <si>
    <t>Purchase price, net tangible assets</t>
  </si>
  <si>
    <t>Purchase price, identifiable intangible assets</t>
  </si>
  <si>
    <t>Florida | Capital Commerce Center</t>
  </si>
  <si>
    <t>87.00%</t>
  </si>
  <si>
    <t>Idled Facilities and Respective Carrying Values Excluding Equipment and Other Assets (Detail) $ in Thousands</t>
  </si>
  <si>
    <t>Dec. 31, 2017USD ($)</t>
  </si>
  <si>
    <t>Prairie Correctional Facility</t>
  </si>
  <si>
    <t>Design Capacity | Bed</t>
  </si>
  <si>
    <t>Date Idled</t>
  </si>
  <si>
    <t>Net Carrying Value | $</t>
  </si>
  <si>
    <t>Huerfano County Correctional Center</t>
  </si>
  <si>
    <t>Diamondback Correctional Facility</t>
  </si>
  <si>
    <t>Southeast Kentucky Correctional Facility</t>
  </si>
  <si>
    <t>Marion Adjustment Center</t>
  </si>
  <si>
    <t>Kit Carson Correctional Center</t>
  </si>
  <si>
    <t>Eden Detention Center</t>
  </si>
  <si>
    <t>Torrance County Detention Facility</t>
  </si>
  <si>
    <t>Business Combinations - Additional Information (Detail) - Rocky Mountain Offender Management Systems, LLC $ in Millions</t>
  </si>
  <si>
    <t>Jan. 02, 2018USD ($)State</t>
  </si>
  <si>
    <t>Business Acquisition [Line Items]</t>
  </si>
  <si>
    <t>Number of states in which company facilities are located | State</t>
  </si>
  <si>
    <t>Aggregate purchase price | $</t>
  </si>
  <si>
    <t>Business Combination Purchase Price Allocation (Detail) - USD ($) $ in Thousands</t>
  </si>
  <si>
    <t>Jan. 01, 2018</t>
  </si>
  <si>
    <t>Property and equipment</t>
  </si>
  <si>
    <t>Intangible assets</t>
  </si>
  <si>
    <t>Total identifiable assets and liabilities</t>
  </si>
  <si>
    <t>Total consideration</t>
  </si>
  <si>
    <t>Schedule of Debt Outstanding (Detail) - USD ($) $ in Thousands</t>
  </si>
  <si>
    <t>Debt Instrument [Line Items]</t>
  </si>
  <si>
    <t>Total debt</t>
  </si>
  <si>
    <t>Unamortized debt issuance costs</t>
  </si>
  <si>
    <t>Term Loan Due in April 2023</t>
  </si>
  <si>
    <t>Senior Notes 4.625% Due 2023</t>
  </si>
  <si>
    <t>Senior Notes 4.125% Due 2020</t>
  </si>
  <si>
    <t>Senior Notes 5.0% Due 2022</t>
  </si>
  <si>
    <t>Senior Notes 4.75% Due 2027</t>
  </si>
  <si>
    <t>Non-Recourse Mortgage Note 4.5% Due 2033</t>
  </si>
  <si>
    <t>Non-Recourse Mortgage Note 4.43% Due 2040</t>
  </si>
  <si>
    <t>Revolving Credit Facility | Revolving Credit Facility Due in April 2023</t>
  </si>
  <si>
    <t>Schedule of Debt Outstanding (Parenthetical) (Detail) - USD ($) $ in Thousands</t>
  </si>
  <si>
    <t>1 Months Ended</t>
  </si>
  <si>
    <t>Oct. 31, 2017</t>
  </si>
  <si>
    <t>Sep. 30, 2015</t>
  </si>
  <si>
    <t>Apr. 30, 2013</t>
  </si>
  <si>
    <t>Debt interest rate</t>
  </si>
  <si>
    <t>3.60%</t>
  </si>
  <si>
    <t>3.10%</t>
  </si>
  <si>
    <t>Debt maturity date</t>
  </si>
  <si>
    <t>Apr. 30,
		2023</t>
  </si>
  <si>
    <t>Interest payable dates</t>
  </si>
  <si>
    <t>interest payable periodically at variable interest rates.</t>
  </si>
  <si>
    <t>Stated interest rate</t>
  </si>
  <si>
    <t>4.625%</t>
  </si>
  <si>
    <t>May 1,
		2023</t>
  </si>
  <si>
    <t>interest payable semi-annually in May and November at 4.625%.</t>
  </si>
  <si>
    <t>4.125%</t>
  </si>
  <si>
    <t>Apr. 1,
		2020</t>
  </si>
  <si>
    <t>interest payable semi-annually in April and October at 4.125%.</t>
  </si>
  <si>
    <t>5.00%</t>
  </si>
  <si>
    <t>Oct. 15,
		2022</t>
  </si>
  <si>
    <t>interest payable semi-annually in April and October at 5.0%.</t>
  </si>
  <si>
    <t>4.75%</t>
  </si>
  <si>
    <t>Oct. 15,
		2027</t>
  </si>
  <si>
    <t>interest payable semi-annually in April and October at 4.75%.</t>
  </si>
  <si>
    <t>4.50%</t>
  </si>
  <si>
    <t>Jan. 31,
		2033</t>
  </si>
  <si>
    <t>principal and interest at 4.5% payable monthly until maturity</t>
  </si>
  <si>
    <t>4.43%</t>
  </si>
  <si>
    <t>Jan. 31,
		2040</t>
  </si>
  <si>
    <t>principal and interest at 4.43% payable quarterly beginning in July 2020 until maturity.</t>
  </si>
  <si>
    <t>Revolving Credit Facility maturity date</t>
  </si>
  <si>
    <t>Weighted average rate</t>
  </si>
  <si>
    <t>Debt - Additional Information (Detail)</t>
  </si>
  <si>
    <t>Apr. 20, 2018USD ($)</t>
  </si>
  <si>
    <t>Apr. 17, 2018USD ($)</t>
  </si>
  <si>
    <t>Oct. 31, 2017USD ($)</t>
  </si>
  <si>
    <t>Sep. 30, 2015USD ($)</t>
  </si>
  <si>
    <t>Apr. 30, 2013USD ($)</t>
  </si>
  <si>
    <t>Jun. 30, 2018USD ($)</t>
  </si>
  <si>
    <t>Borrowings outstanding under credit facility</t>
  </si>
  <si>
    <t>Revolving Credit Facility letters of credit outstanding</t>
  </si>
  <si>
    <t>Debt Instrument outstanding balance</t>
  </si>
  <si>
    <t>Incremental Term Loan</t>
  </si>
  <si>
    <t>Aggregate principal amount</t>
  </si>
  <si>
    <t>Term Loan</t>
  </si>
  <si>
    <t>Capitalized loan costs</t>
  </si>
  <si>
    <t>Non-Recourse Mortgage Note | Capital Commerce Center</t>
  </si>
  <si>
    <t>Amount of acquisition financed with non-recourse mortgage note</t>
  </si>
  <si>
    <t>Mortgage note maturity date</t>
  </si>
  <si>
    <t>2033-01</t>
  </si>
  <si>
    <t>Mortgage note maturity term</t>
  </si>
  <si>
    <t>15 years</t>
  </si>
  <si>
    <t>Non-Recourse Senior Secured Notes | Private Placement</t>
  </si>
  <si>
    <t>Expected project completion period</t>
  </si>
  <si>
    <t>first quarter of 2020</t>
  </si>
  <si>
    <t>Notes issuance costs</t>
  </si>
  <si>
    <t>New Credit Agreement</t>
  </si>
  <si>
    <t>Line of credit interest on outstanding borrowings</t>
  </si>
  <si>
    <t>At CoreCivic's option, interest on outstanding borrowings under the Revolving Credit Facility is based on either a base rate plus a margin ranging from 0.00% to 1.00% or at the London Interbank Offered Rate ("LIBOR") plus a margin ranging from 1.00% to 2.00% based on CoreCivic's then-current leverage ratio.</t>
  </si>
  <si>
    <t>Line of credit facility, maximum borrowing capacity</t>
  </si>
  <si>
    <t>Debt maturity period</t>
  </si>
  <si>
    <t>Total leverage covenant ratio</t>
  </si>
  <si>
    <t>Line of credit facility, aggregate principal amount of additional borrowing</t>
  </si>
  <si>
    <t>Charges to write-off existing loan costs and other costs</t>
  </si>
  <si>
    <t>New Credit Agreement | Term Loan</t>
  </si>
  <si>
    <t>$900.0 Million Revolving Credit Facility</t>
  </si>
  <si>
    <t>Debt instrument redemption percentage of par</t>
  </si>
  <si>
    <t>100.00%</t>
  </si>
  <si>
    <t>Revolving Credit Facility</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Revolving Credit Facility | Base Rate</t>
  </si>
  <si>
    <t>Debt instrument, percentage points added to reference rate</t>
  </si>
  <si>
    <t>0.50%</t>
  </si>
  <si>
    <t>Revolving Credit Facility | Base Rate | Minimum</t>
  </si>
  <si>
    <t>0.00%</t>
  </si>
  <si>
    <t>Revolving Credit Facility | Base Rate | Maximum</t>
  </si>
  <si>
    <t>1.00%</t>
  </si>
  <si>
    <t>Revolving Credit Facility | London Interbank Offered Rate (LIBOR)</t>
  </si>
  <si>
    <t>1.50%</t>
  </si>
  <si>
    <t>Revolving Credit Facility | London Interbank Offered Rate (LIBOR) | Minimum</t>
  </si>
  <si>
    <t>Revolving Credit Facility | London Interbank Offered Rate (LIBOR) | Maximum</t>
  </si>
  <si>
    <t>2.00%</t>
  </si>
  <si>
    <t>Revolving Credit Facility | New Credit Agreement</t>
  </si>
  <si>
    <t>Revolving Credit Facility | $900.0 Million Revolving Credit Facility</t>
  </si>
  <si>
    <t>Jul. 31,
		2020</t>
  </si>
  <si>
    <t>Schedule of Principal Payments (Detail) - USD ($) $ in Thousands</t>
  </si>
  <si>
    <t>2018 (remainder)</t>
  </si>
  <si>
    <t>Thereafter</t>
  </si>
  <si>
    <t>Declared Common Stock Dividends (Detail) - $ / shares</t>
  </si>
  <si>
    <t>Dividends Payable [Line Items]</t>
  </si>
  <si>
    <t>Per Share</t>
  </si>
  <si>
    <t>Dividend Payment 1st</t>
  </si>
  <si>
    <t>Declaration Date</t>
  </si>
  <si>
    <t>Feb. 17,
		2017</t>
  </si>
  <si>
    <t>Record Date</t>
  </si>
  <si>
    <t>Apr. 3,
		2017</t>
  </si>
  <si>
    <t>Payable Date</t>
  </si>
  <si>
    <t>Apr. 17,
		2017</t>
  </si>
  <si>
    <t>Dividend Payment 2nd</t>
  </si>
  <si>
    <t>May 11,
		2017</t>
  </si>
  <si>
    <t>Jul. 3,
		2017</t>
  </si>
  <si>
    <t>Jul. 17,
		2017</t>
  </si>
  <si>
    <t>Dividend Payment 3rd</t>
  </si>
  <si>
    <t>Aug. 10,
		2017</t>
  </si>
  <si>
    <t>Oct. 2,
		2017</t>
  </si>
  <si>
    <t>Oct. 16,
		2017</t>
  </si>
  <si>
    <t>Dividend Payment 4th</t>
  </si>
  <si>
    <t>Dec. 7,
		2017</t>
  </si>
  <si>
    <t>Jan. 2,
		2018</t>
  </si>
  <si>
    <t>Jan. 15,
		2018</t>
  </si>
  <si>
    <t>Dividend Payment 5th</t>
  </si>
  <si>
    <t>Feb. 22,
		2018</t>
  </si>
  <si>
    <t>Apr. 2,
		2018</t>
  </si>
  <si>
    <t>Apr. 16,
		2018</t>
  </si>
  <si>
    <t>Dividend Payment 6th</t>
  </si>
  <si>
    <t>May 11,
		2018</t>
  </si>
  <si>
    <t>Jul. 2,
		2018</t>
  </si>
  <si>
    <t>Jul. 16,
		2018</t>
  </si>
  <si>
    <t>Stockholders' Equity - Additional Information (Detail) - USD ($) $ / shares in Units, $ in Millions</t>
  </si>
  <si>
    <t>12 Months Ended</t>
  </si>
  <si>
    <t>Stock options</t>
  </si>
  <si>
    <t>Share-based Compensation Arrangement by Share-based Payment Award, Compensation Cost [Line Items]</t>
  </si>
  <si>
    <t>Common stock options outstanding</t>
  </si>
  <si>
    <t>Weighted average exercise price per share of common stock outstanding</t>
  </si>
  <si>
    <t>Restricted stock based awards</t>
  </si>
  <si>
    <t>Fair value of restricted common stock units issued by CoreCivic to certain of its employees and non-employee directors</t>
  </si>
  <si>
    <t>Allocated share-based compensation expense</t>
  </si>
  <si>
    <t>Restricted common stock units remained outstanding and subject to vesting</t>
  </si>
  <si>
    <t>Restricted stock based awards | Employees And Non Employee Directors</t>
  </si>
  <si>
    <t>Restricted common stock units issued by CoreCivic</t>
  </si>
  <si>
    <t>Restricted stock based awards | Officers And Executive Officers</t>
  </si>
  <si>
    <t>Vesting period</t>
  </si>
  <si>
    <t>3 years</t>
  </si>
  <si>
    <t>Percent of awards eligible to vest</t>
  </si>
  <si>
    <t>33.33%</t>
  </si>
  <si>
    <t>Restricted stock based awards | Other Employees</t>
  </si>
  <si>
    <t>Vesting period, continuous service requirement</t>
  </si>
  <si>
    <t>Restricted stock based awards | Non Employee Directors</t>
  </si>
  <si>
    <t>1 year</t>
  </si>
  <si>
    <t>Restricted stock based awards | General and Administrative Expense</t>
  </si>
  <si>
    <t>Restricted stock based awards | General and Administrative Expense | Employees And Non Employee Directors</t>
  </si>
  <si>
    <t>Restricted stock based awards | Operating Expense</t>
  </si>
  <si>
    <t>Restricted stock based awards | Operating Expense | Employee</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 shares in Millions</t>
  </si>
  <si>
    <t>Antidilutive Securities Excluded from Computation of Earnings Per Share [Line Items]</t>
  </si>
  <si>
    <t>Stock options excluded from computation of earnings per share because they were anti-dilutive</t>
  </si>
  <si>
    <t>Commitments and Contingencies - Additional Information (Detail)</t>
  </si>
  <si>
    <t>Jun. 30, 2018LegalMatter</t>
  </si>
  <si>
    <t>Loss Contingencies [Line Items]</t>
  </si>
  <si>
    <t>Number of pending legal proceedings that would have an effect on consolidated financial position, results of operations, or cash flows</t>
  </si>
  <si>
    <t>Income Taxes - Additional Information (Detail) - USD ($)</t>
  </si>
  <si>
    <t>Income Taxes [Line Items]</t>
  </si>
  <si>
    <t>Minimum Distribution Percentage of Taxable Income to Qualify for Real Estate Investment Trust</t>
  </si>
  <si>
    <t>90.00%</t>
  </si>
  <si>
    <t>TCJA enacted date</t>
  </si>
  <si>
    <t>Dec. 22,
		2017</t>
  </si>
  <si>
    <t>U.S. federal corporate tax rate</t>
  </si>
  <si>
    <t>21.00%</t>
  </si>
  <si>
    <t>35.00%</t>
  </si>
  <si>
    <t>TCJA one time transition tax</t>
  </si>
  <si>
    <t>Effect of change in income tax associated with the ACT</t>
  </si>
  <si>
    <t>Liabilities for uncertain tax positions</t>
  </si>
  <si>
    <t>Segment Reporting - Additional Information (Detail)</t>
  </si>
  <si>
    <t>Jun. 30, 2018PropertySegmentFacility</t>
  </si>
  <si>
    <t>Segment Reporting Information [Line Items]</t>
  </si>
  <si>
    <t>Schedule of Revenue and Net Operating Income for Each of the Three Segments and a Reconciliation to CoreCivic's Operating Income (Detail) - USD ($) $ in Thousands</t>
  </si>
  <si>
    <t>Revenue</t>
  </si>
  <si>
    <t>Operating income</t>
  </si>
  <si>
    <t>Operating Segments</t>
  </si>
  <si>
    <t>Operating Segments | Safety</t>
  </si>
  <si>
    <t>Operating Segments | Community</t>
  </si>
  <si>
    <t>Operating Segments | Properties</t>
  </si>
  <si>
    <t>Segment Reconciling Items</t>
  </si>
  <si>
    <t>Other operating expense</t>
  </si>
  <si>
    <t>Segment Reconciling Items | Other Revenue</t>
  </si>
  <si>
    <t>Summary of Capital Expenditures Including Accrued Amounts (Detail) - USD ($) $ in Thousands</t>
  </si>
  <si>
    <t>Total capital expenditures</t>
  </si>
  <si>
    <t>Safety</t>
  </si>
  <si>
    <t>Community</t>
  </si>
  <si>
    <t>Properties</t>
  </si>
  <si>
    <t>Corporate and Other</t>
  </si>
  <si>
    <t>Schedule of Total Assets (Detail) - USD ($) $ in Thousands</t>
  </si>
  <si>
    <t>Subsequent Event - Additional Information (Detail) $ in Thousands</t>
  </si>
  <si>
    <t>Jul. 17, 2018USD ($)Property</t>
  </si>
  <si>
    <t>Sep. 30, 2018USD ($)</t>
  </si>
  <si>
    <t>Subsequent Event [Line Items]</t>
  </si>
  <si>
    <t>Crossroads Correctional Center | Scenario Forecast</t>
  </si>
  <si>
    <t>Management contract expiration date</t>
  </si>
  <si>
    <t>Jun. 30,
		2021</t>
  </si>
  <si>
    <t>Subsequent Event</t>
  </si>
  <si>
    <t>Number of properties acquired | Property</t>
  </si>
  <si>
    <t>Number of properties that may be marketed under portfolio acquisition</t>
  </si>
  <si>
    <t>up to three</t>
  </si>
  <si>
    <t>Condensed Consolidating Balance Sheet (Unaudited) (Detail) - USD ($) $ in Thousands</t>
  </si>
  <si>
    <t>Dec. 31, 2016</t>
  </si>
  <si>
    <t>Accounts receivable, net of allowance</t>
  </si>
  <si>
    <t>Property and equipment, net</t>
  </si>
  <si>
    <t>Reportable Legal Entities | Parent</t>
  </si>
  <si>
    <t>Non-current deferred tax liabilities</t>
  </si>
  <si>
    <t>Reportable Legal Entities | Combined Subsidiary Guarantors</t>
  </si>
  <si>
    <t>Reportable Legal Entities | Non-Guarantor Subsidiaries</t>
  </si>
  <si>
    <t>Consolidating Adjustments and Other</t>
  </si>
  <si>
    <t>Condensed Consolidating Statement of Operations (Unaudited) (Detail) - USD ($) $ in Thousands</t>
  </si>
  <si>
    <t>Condensed Financial Statements, Captions [Line Items]</t>
  </si>
  <si>
    <t>INCOME BEFORE EQUITY IN SUBSIDIARIES</t>
  </si>
  <si>
    <t>Income from equity in subsidiaries</t>
  </si>
  <si>
    <t>Condensed Consolidating Statement of Cash Flows (Unaudited) (Detail) - USD ($) $ in Thousands</t>
  </si>
  <si>
    <t>Net cash provided by (used in) financing activities</t>
  </si>
  <si>
    <t>Net increase in 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0985</v>
      </c>
    </row>
    <row r="12" spans="1:3">
      <c r="A12" s="4" t="s">
        <v>19</v>
      </c>
      <c r="B12" s="4" t="s">
        <v>20</v>
      </c>
    </row>
    <row r="13" spans="1:3">
      <c r="A13" s="4" t="s">
        <v>21</v>
      </c>
      <c r="B13" s="4" t="s">
        <v>22</v>
      </c>
    </row>
    <row r="14" spans="1:3">
      <c r="A14" s="4" t="s">
        <v>23</v>
      </c>
      <c r="C14" s="5" t="n">
        <v>118567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368</v>
      </c>
      <c r="C3" s="7" t="n">
        <v>52183</v>
      </c>
    </row>
    <row r="4" spans="1:3">
      <c r="A4" s="4" t="s">
        <v>28</v>
      </c>
      <c r="B4" s="5" t="n">
        <v>5163</v>
      </c>
    </row>
    <row r="5" spans="1:3">
      <c r="A5" s="4" t="s">
        <v>29</v>
      </c>
      <c r="B5" s="5" t="n">
        <v>217857</v>
      </c>
      <c r="C5" s="5" t="n">
        <v>254188</v>
      </c>
    </row>
    <row r="6" spans="1:3">
      <c r="A6" s="4" t="s">
        <v>30</v>
      </c>
      <c r="B6" s="5" t="n">
        <v>32401</v>
      </c>
      <c r="C6" s="5" t="n">
        <v>21119</v>
      </c>
    </row>
    <row r="7" spans="1:3">
      <c r="A7" s="4" t="s">
        <v>31</v>
      </c>
      <c r="B7" s="5" t="n">
        <v>12600</v>
      </c>
    </row>
    <row r="8" spans="1:3">
      <c r="A8" s="4" t="s">
        <v>32</v>
      </c>
      <c r="B8" s="5" t="n">
        <v>339389</v>
      </c>
      <c r="C8" s="5" t="n">
        <v>327490</v>
      </c>
    </row>
    <row r="9" spans="1:3">
      <c r="A9" s="4" t="s">
        <v>33</v>
      </c>
      <c r="B9" s="5" t="n">
        <v>2802146</v>
      </c>
      <c r="C9" s="5" t="n">
        <v>2802449</v>
      </c>
    </row>
    <row r="10" spans="1:3">
      <c r="A10" s="4" t="s">
        <v>34</v>
      </c>
      <c r="B10" s="5" t="n">
        <v>43996</v>
      </c>
      <c r="C10" s="5" t="n">
        <v>40927</v>
      </c>
    </row>
    <row r="11" spans="1:3">
      <c r="A11" s="4" t="s">
        <v>35</v>
      </c>
      <c r="B11" s="5" t="n">
        <v>11531</v>
      </c>
      <c r="C11" s="5" t="n">
        <v>12814</v>
      </c>
    </row>
    <row r="12" spans="1:3">
      <c r="A12" s="4" t="s">
        <v>36</v>
      </c>
      <c r="B12" s="5" t="n">
        <v>95715</v>
      </c>
      <c r="C12" s="5" t="n">
        <v>88718</v>
      </c>
    </row>
    <row r="13" spans="1:3">
      <c r="A13" s="4" t="s">
        <v>37</v>
      </c>
      <c r="B13" s="5" t="n">
        <v>3292777</v>
      </c>
      <c r="C13" s="5" t="n">
        <v>3272398</v>
      </c>
    </row>
    <row r="14" spans="1:3">
      <c r="A14" s="3" t="s">
        <v>38</v>
      </c>
    </row>
    <row r="15" spans="1:3">
      <c r="A15" s="4" t="s">
        <v>39</v>
      </c>
      <c r="B15" s="5" t="n">
        <v>277928</v>
      </c>
      <c r="C15" s="5" t="n">
        <v>277804</v>
      </c>
    </row>
    <row r="16" spans="1:3">
      <c r="A16" s="4" t="s">
        <v>40</v>
      </c>
      <c r="B16" s="5" t="n">
        <v>200</v>
      </c>
      <c r="C16" s="5" t="n">
        <v>3034</v>
      </c>
    </row>
    <row r="17" spans="1:3">
      <c r="A17" s="4" t="s">
        <v>41</v>
      </c>
      <c r="B17" s="5" t="n">
        <v>6193</v>
      </c>
      <c r="C17" s="5" t="n">
        <v>10000</v>
      </c>
    </row>
    <row r="18" spans="1:3">
      <c r="A18" s="4" t="s">
        <v>42</v>
      </c>
      <c r="B18" s="5" t="n">
        <v>284321</v>
      </c>
      <c r="C18" s="5" t="n">
        <v>290838</v>
      </c>
    </row>
    <row r="19" spans="1:3">
      <c r="A19" s="4" t="s">
        <v>43</v>
      </c>
      <c r="B19" s="5" t="n">
        <v>1487781</v>
      </c>
      <c r="C19" s="5" t="n">
        <v>1437187</v>
      </c>
    </row>
    <row r="20" spans="1:3">
      <c r="A20" s="4" t="s">
        <v>44</v>
      </c>
      <c r="B20" s="5" t="n">
        <v>32918</v>
      </c>
      <c r="C20" s="5" t="n">
        <v>39735</v>
      </c>
    </row>
    <row r="21" spans="1:3">
      <c r="A21" s="4" t="s">
        <v>45</v>
      </c>
      <c r="B21" s="5" t="n">
        <v>59839</v>
      </c>
      <c r="C21" s="5" t="n">
        <v>53030</v>
      </c>
    </row>
    <row r="22" spans="1:3">
      <c r="A22" s="4" t="s">
        <v>46</v>
      </c>
      <c r="B22" s="5" t="n">
        <v>1864859</v>
      </c>
      <c r="C22" s="5" t="n">
        <v>1820790</v>
      </c>
    </row>
    <row r="23" spans="1:3">
      <c r="A23" s="4" t="s">
        <v>47</v>
      </c>
      <c r="B23" s="4" t="s">
        <v>48</v>
      </c>
      <c r="C23" s="4" t="s">
        <v>48</v>
      </c>
    </row>
    <row r="24" spans="1:3">
      <c r="A24" s="4" t="s">
        <v>49</v>
      </c>
      <c r="B24" s="5" t="n">
        <v>0</v>
      </c>
      <c r="C24" s="5" t="n">
        <v>0</v>
      </c>
    </row>
    <row r="25" spans="1:3">
      <c r="A25" s="4" t="s">
        <v>50</v>
      </c>
      <c r="B25" s="5" t="n">
        <v>1185</v>
      </c>
      <c r="C25" s="5" t="n">
        <v>1182</v>
      </c>
    </row>
    <row r="26" spans="1:3">
      <c r="A26" s="4" t="s">
        <v>51</v>
      </c>
      <c r="B26" s="5" t="n">
        <v>1799632</v>
      </c>
      <c r="C26" s="5" t="n">
        <v>1794713</v>
      </c>
    </row>
    <row r="27" spans="1:3">
      <c r="A27" s="4" t="s">
        <v>52</v>
      </c>
      <c r="B27" s="5" t="n">
        <v>-372899</v>
      </c>
      <c r="C27" s="5" t="n">
        <v>-344287</v>
      </c>
    </row>
    <row r="28" spans="1:3">
      <c r="A28" s="4" t="s">
        <v>53</v>
      </c>
      <c r="B28" s="5" t="n">
        <v>1427918</v>
      </c>
      <c r="C28" s="5" t="n">
        <v>1451608</v>
      </c>
    </row>
    <row r="29" spans="1:3">
      <c r="A29" s="4" t="s">
        <v>54</v>
      </c>
      <c r="B29" s="7" t="n">
        <v>3292777</v>
      </c>
      <c r="C29" s="7" t="n">
        <v>3272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4"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4" t="s">
        <v>56</v>
      </c>
      <c r="B2" s="7" t="n">
        <v>846</v>
      </c>
      <c r="C2" s="7" t="n">
        <v>782</v>
      </c>
    </row>
    <row r="3" spans="1:3">
      <c r="A3" s="4" t="s">
        <v>57</v>
      </c>
      <c r="B3" s="7" t="n">
        <v>1538351</v>
      </c>
      <c r="C3" s="7" t="n">
        <v>1475951</v>
      </c>
    </row>
    <row r="4" spans="1:3">
      <c r="A4" s="4" t="s">
        <v>58</v>
      </c>
      <c r="B4" s="8" t="n">
        <v>0.01</v>
      </c>
      <c r="C4" s="8" t="n">
        <v>0.01</v>
      </c>
    </row>
    <row r="5" spans="1:3">
      <c r="A5" s="4" t="s">
        <v>59</v>
      </c>
      <c r="B5" s="5" t="n">
        <v>50000000</v>
      </c>
      <c r="C5" s="5" t="n">
        <v>50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300000000</v>
      </c>
      <c r="C9" s="5" t="n">
        <v>300000000</v>
      </c>
    </row>
    <row r="10" spans="1:3">
      <c r="A10" s="4" t="s">
        <v>64</v>
      </c>
      <c r="B10" s="5" t="n">
        <v>118548000</v>
      </c>
      <c r="C10" s="5" t="n">
        <v>118204000</v>
      </c>
    </row>
    <row r="11" spans="1:3">
      <c r="A11" s="4" t="s">
        <v>65</v>
      </c>
      <c r="B11" s="5" t="n">
        <v>118548000</v>
      </c>
      <c r="C11" s="5" t="n">
        <v>118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220</v>
      </c>
      <c r="B1" s="2" t="s">
        <v>1</v>
      </c>
    </row>
    <row r="2" spans="1:2">
      <c r="B2" s="2" t="s">
        <v>221</v>
      </c>
    </row>
    <row r="3" spans="1:2">
      <c r="A3" s="3" t="s">
        <v>222</v>
      </c>
    </row>
    <row r="4" spans="1:2">
      <c r="A4" s="4" t="s">
        <v>223</v>
      </c>
      <c r="B4" s="5" t="n">
        <v>3</v>
      </c>
    </row>
    <row r="5" spans="1:2">
      <c r="A5" s="4" t="s">
        <v>224</v>
      </c>
    </row>
    <row r="6" spans="1:2">
      <c r="A6" s="3" t="s">
        <v>222</v>
      </c>
    </row>
    <row r="7" spans="1:2">
      <c r="A7" s="4" t="s">
        <v>225</v>
      </c>
      <c r="B7" s="5" t="n">
        <v>51</v>
      </c>
    </row>
    <row r="8" spans="1:2">
      <c r="A8" s="4" t="s">
        <v>226</v>
      </c>
      <c r="B8" s="5" t="n">
        <v>44</v>
      </c>
    </row>
    <row r="9" spans="1:2">
      <c r="A9" s="4" t="s">
        <v>227</v>
      </c>
      <c r="B9" s="5" t="n">
        <v>73000</v>
      </c>
    </row>
    <row r="10" spans="1:2">
      <c r="A10" s="4" t="s">
        <v>228</v>
      </c>
    </row>
    <row r="11" spans="1:2">
      <c r="A11" s="3" t="s">
        <v>222</v>
      </c>
    </row>
    <row r="12" spans="1:2">
      <c r="A12" s="4" t="s">
        <v>229</v>
      </c>
      <c r="B12" s="5" t="n">
        <v>26</v>
      </c>
    </row>
    <row r="13" spans="1:2">
      <c r="A13" s="4" t="s">
        <v>230</v>
      </c>
      <c r="B13" s="5" t="n">
        <v>5000</v>
      </c>
    </row>
    <row r="14" spans="1:2">
      <c r="A14" s="4" t="s">
        <v>231</v>
      </c>
    </row>
    <row r="15" spans="1:2">
      <c r="A15" s="3" t="s">
        <v>222</v>
      </c>
    </row>
    <row r="16" spans="1:2">
      <c r="A16" s="4" t="s">
        <v>232</v>
      </c>
      <c r="B16" s="5" t="n">
        <v>13</v>
      </c>
    </row>
    <row r="17" spans="1:2">
      <c r="A17" s="4" t="s">
        <v>233</v>
      </c>
      <c r="B17" s="10" t="n">
        <v>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4" t="s">
        <v>236</v>
      </c>
    </row>
    <row r="3" spans="1:2">
      <c r="A3" s="3" t="s">
        <v>237</v>
      </c>
    </row>
    <row r="4" spans="1:2">
      <c r="A4" s="4" t="s">
        <v>238</v>
      </c>
      <c r="B4" s="11"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2993</v>
      </c>
      <c r="C3" s="7" t="n">
        <v>3059</v>
      </c>
    </row>
    <row r="4" spans="1:3">
      <c r="A4" s="4" t="s">
        <v>242</v>
      </c>
      <c r="B4" s="5" t="n">
        <v>-1508040</v>
      </c>
      <c r="C4" s="5" t="n">
        <v>-1459000</v>
      </c>
    </row>
    <row r="5" spans="1:3">
      <c r="A5" s="4" t="s">
        <v>243</v>
      </c>
      <c r="B5" s="5" t="n">
        <v>4293</v>
      </c>
      <c r="C5" s="5" t="n">
        <v>4511</v>
      </c>
    </row>
    <row r="6" spans="1:3">
      <c r="A6" s="4" t="s">
        <v>244</v>
      </c>
      <c r="B6" s="7" t="n">
        <v>-1488165</v>
      </c>
      <c r="C6" s="7" t="n">
        <v>-14900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45</v>
      </c>
      <c r="B1" s="2" t="s">
        <v>1</v>
      </c>
    </row>
    <row r="2" spans="1:3">
      <c r="B2" s="2" t="s">
        <v>2</v>
      </c>
      <c r="C2" s="2" t="s">
        <v>25</v>
      </c>
    </row>
    <row r="3" spans="1:3">
      <c r="A3" s="3" t="s">
        <v>246</v>
      </c>
    </row>
    <row r="4" spans="1:3">
      <c r="A4" s="4" t="s">
        <v>247</v>
      </c>
      <c r="B4" s="4" t="s">
        <v>248</v>
      </c>
    </row>
    <row r="5" spans="1:3">
      <c r="A5" s="4" t="s">
        <v>34</v>
      </c>
      <c r="B5" s="7" t="n">
        <v>43996</v>
      </c>
      <c r="C5" s="7" t="n">
        <v>409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80"/>
    <col customWidth="1" max="3" min="3" width="24"/>
    <col customWidth="1" max="4" min="4" width="24"/>
    <col customWidth="1" max="5" min="5" width="21"/>
    <col customWidth="1" max="6" min="6" width="32"/>
    <col customWidth="1" max="7" min="7" width="21"/>
  </cols>
  <sheetData>
    <row r="1" spans="1:7">
      <c r="A1" s="1" t="s">
        <v>249</v>
      </c>
      <c r="B1" s="2" t="s">
        <v>250</v>
      </c>
      <c r="C1" s="2" t="s">
        <v>251</v>
      </c>
      <c r="D1" s="2" t="s">
        <v>252</v>
      </c>
      <c r="E1" s="2" t="s">
        <v>253</v>
      </c>
      <c r="F1" s="2" t="s">
        <v>254</v>
      </c>
      <c r="G1" s="2" t="s">
        <v>253</v>
      </c>
    </row>
    <row r="2" spans="1:7">
      <c r="A2" s="3" t="s">
        <v>255</v>
      </c>
    </row>
    <row r="3" spans="1:7">
      <c r="A3" s="4" t="s">
        <v>256</v>
      </c>
      <c r="D3" s="7" t="n">
        <v>320539</v>
      </c>
      <c r="E3" s="7" t="n">
        <v>307897</v>
      </c>
      <c r="F3" s="7" t="n">
        <v>639690</v>
      </c>
      <c r="G3" s="7" t="n">
        <v>623200</v>
      </c>
    </row>
    <row r="4" spans="1:7">
      <c r="A4" s="4" t="s">
        <v>257</v>
      </c>
    </row>
    <row r="5" spans="1:7">
      <c r="A5" s="3" t="s">
        <v>255</v>
      </c>
    </row>
    <row r="6" spans="1:7">
      <c r="A6" s="4" t="s">
        <v>258</v>
      </c>
      <c r="F6" s="5" t="n">
        <v>8</v>
      </c>
    </row>
    <row r="7" spans="1:7">
      <c r="A7" s="4" t="s">
        <v>259</v>
      </c>
    </row>
    <row r="8" spans="1:7">
      <c r="A8" s="3" t="s">
        <v>255</v>
      </c>
    </row>
    <row r="9" spans="1:7">
      <c r="A9" s="4" t="s">
        <v>227</v>
      </c>
      <c r="D9" s="5" t="n">
        <v>440</v>
      </c>
      <c r="F9" s="5" t="n">
        <v>440</v>
      </c>
    </row>
    <row r="10" spans="1:7">
      <c r="A10" s="4" t="s">
        <v>258</v>
      </c>
      <c r="F10" s="5" t="n">
        <v>2</v>
      </c>
    </row>
    <row r="11" spans="1:7">
      <c r="A11" s="4" t="s">
        <v>260</v>
      </c>
      <c r="D11" s="7" t="n">
        <v>3900</v>
      </c>
      <c r="F11" s="7" t="n">
        <v>3900</v>
      </c>
    </row>
    <row r="12" spans="1:7">
      <c r="A12" s="4" t="s">
        <v>261</v>
      </c>
    </row>
    <row r="13" spans="1:7">
      <c r="A13" s="3" t="s">
        <v>255</v>
      </c>
    </row>
    <row r="14" spans="1:7">
      <c r="A14" s="4" t="s">
        <v>256</v>
      </c>
      <c r="D14" s="5" t="n">
        <v>3200</v>
      </c>
      <c r="E14" s="7" t="n">
        <v>2300</v>
      </c>
      <c r="F14" s="5" t="n">
        <v>6700</v>
      </c>
      <c r="G14" s="7" t="n">
        <v>5000</v>
      </c>
    </row>
    <row r="15" spans="1:7">
      <c r="A15" s="4" t="s">
        <v>262</v>
      </c>
    </row>
    <row r="16" spans="1:7">
      <c r="A16" s="3" t="s">
        <v>255</v>
      </c>
    </row>
    <row r="17" spans="1:7">
      <c r="A17" s="4" t="s">
        <v>263</v>
      </c>
      <c r="B17" s="4" t="s">
        <v>264</v>
      </c>
    </row>
    <row r="18" spans="1:7">
      <c r="A18" s="4" t="s">
        <v>227</v>
      </c>
      <c r="B18" s="5" t="n">
        <v>2432</v>
      </c>
    </row>
    <row r="19" spans="1:7">
      <c r="A19" s="4" t="s">
        <v>265</v>
      </c>
      <c r="B19" s="4" t="s">
        <v>266</v>
      </c>
    </row>
    <row r="20" spans="1:7">
      <c r="A20" s="4" t="s">
        <v>267</v>
      </c>
      <c r="B20" s="4" t="s">
        <v>268</v>
      </c>
    </row>
    <row r="21" spans="1:7">
      <c r="A21" s="4" t="s">
        <v>269</v>
      </c>
      <c r="D21" s="7" t="n">
        <v>12300</v>
      </c>
      <c r="F21" s="7" t="n">
        <v>12300</v>
      </c>
    </row>
    <row r="22" spans="1:7">
      <c r="A22" s="4" t="s">
        <v>270</v>
      </c>
    </row>
    <row r="23" spans="1:7">
      <c r="A23" s="3" t="s">
        <v>255</v>
      </c>
    </row>
    <row r="24" spans="1:7">
      <c r="A24" s="4" t="s">
        <v>271</v>
      </c>
      <c r="C24" s="5" t="n">
        <v>261000</v>
      </c>
    </row>
    <row r="25" spans="1:7">
      <c r="A25" s="4" t="s">
        <v>272</v>
      </c>
      <c r="C25" s="7" t="n">
        <v>44700</v>
      </c>
    </row>
    <row r="26" spans="1:7">
      <c r="A26" s="4" t="s">
        <v>273</v>
      </c>
      <c r="C26" s="4" t="s">
        <v>274</v>
      </c>
    </row>
    <row r="27" spans="1:7">
      <c r="A27" s="4" t="s">
        <v>275</v>
      </c>
      <c r="C27" s="7" t="n">
        <v>41500</v>
      </c>
    </row>
    <row r="28" spans="1:7">
      <c r="A28" s="4" t="s">
        <v>276</v>
      </c>
      <c r="C28" s="7" t="n">
        <v>3200</v>
      </c>
    </row>
    <row r="29" spans="1:7">
      <c r="A29" s="4" t="s">
        <v>277</v>
      </c>
    </row>
    <row r="30" spans="1:7">
      <c r="A30" s="3" t="s">
        <v>255</v>
      </c>
    </row>
    <row r="31" spans="1:7">
      <c r="A31" s="4" t="s">
        <v>273</v>
      </c>
      <c r="C31" s="4" t="s">
        <v>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79</v>
      </c>
      <c r="B1" s="2" t="s">
        <v>1</v>
      </c>
    </row>
    <row r="2" spans="1:3">
      <c r="B2" s="2" t="s">
        <v>252</v>
      </c>
      <c r="C2" s="2" t="s">
        <v>280</v>
      </c>
    </row>
    <row r="3" spans="1:3">
      <c r="A3" s="4" t="s">
        <v>281</v>
      </c>
    </row>
    <row r="4" spans="1:3">
      <c r="A4" s="3" t="s">
        <v>255</v>
      </c>
    </row>
    <row r="5" spans="1:3">
      <c r="A5" s="4" t="s">
        <v>282</v>
      </c>
      <c r="B5" s="5" t="n">
        <v>1600</v>
      </c>
    </row>
    <row r="6" spans="1:3">
      <c r="A6" s="4" t="s">
        <v>283</v>
      </c>
      <c r="B6" s="5" t="n">
        <v>2010</v>
      </c>
    </row>
    <row r="7" spans="1:3">
      <c r="A7" s="4" t="s">
        <v>284</v>
      </c>
      <c r="B7" s="7" t="n">
        <v>15594</v>
      </c>
      <c r="C7" s="7" t="n">
        <v>16118</v>
      </c>
    </row>
    <row r="8" spans="1:3">
      <c r="A8" s="4" t="s">
        <v>285</v>
      </c>
    </row>
    <row r="9" spans="1:3">
      <c r="A9" s="3" t="s">
        <v>255</v>
      </c>
    </row>
    <row r="10" spans="1:3">
      <c r="A10" s="4" t="s">
        <v>282</v>
      </c>
      <c r="B10" s="5" t="n">
        <v>752</v>
      </c>
    </row>
    <row r="11" spans="1:3">
      <c r="A11" s="4" t="s">
        <v>283</v>
      </c>
      <c r="B11" s="5" t="n">
        <v>2010</v>
      </c>
    </row>
    <row r="12" spans="1:3">
      <c r="A12" s="4" t="s">
        <v>284</v>
      </c>
      <c r="B12" s="7" t="n">
        <v>16964</v>
      </c>
      <c r="C12" s="5" t="n">
        <v>16980</v>
      </c>
    </row>
    <row r="13" spans="1:3">
      <c r="A13" s="4" t="s">
        <v>286</v>
      </c>
    </row>
    <row r="14" spans="1:3">
      <c r="A14" s="3" t="s">
        <v>255</v>
      </c>
    </row>
    <row r="15" spans="1:3">
      <c r="A15" s="4" t="s">
        <v>282</v>
      </c>
      <c r="B15" s="5" t="n">
        <v>2160</v>
      </c>
    </row>
    <row r="16" spans="1:3">
      <c r="A16" s="4" t="s">
        <v>283</v>
      </c>
      <c r="B16" s="5" t="n">
        <v>2010</v>
      </c>
    </row>
    <row r="17" spans="1:3">
      <c r="A17" s="4" t="s">
        <v>284</v>
      </c>
      <c r="B17" s="7" t="n">
        <v>41068</v>
      </c>
      <c r="C17" s="5" t="n">
        <v>41370</v>
      </c>
    </row>
    <row r="18" spans="1:3">
      <c r="A18" s="4" t="s">
        <v>287</v>
      </c>
    </row>
    <row r="19" spans="1:3">
      <c r="A19" s="3" t="s">
        <v>255</v>
      </c>
    </row>
    <row r="20" spans="1:3">
      <c r="A20" s="4" t="s">
        <v>282</v>
      </c>
      <c r="B20" s="5" t="n">
        <v>656</v>
      </c>
    </row>
    <row r="21" spans="1:3">
      <c r="A21" s="4" t="s">
        <v>283</v>
      </c>
      <c r="B21" s="5" t="n">
        <v>2012</v>
      </c>
    </row>
    <row r="22" spans="1:3">
      <c r="A22" s="4" t="s">
        <v>284</v>
      </c>
      <c r="B22" s="7" t="n">
        <v>21446</v>
      </c>
      <c r="C22" s="5" t="n">
        <v>21864</v>
      </c>
    </row>
    <row r="23" spans="1:3">
      <c r="A23" s="4" t="s">
        <v>288</v>
      </c>
    </row>
    <row r="24" spans="1:3">
      <c r="A24" s="3" t="s">
        <v>255</v>
      </c>
    </row>
    <row r="25" spans="1:3">
      <c r="A25" s="4" t="s">
        <v>282</v>
      </c>
      <c r="B25" s="5" t="n">
        <v>826</v>
      </c>
    </row>
    <row r="26" spans="1:3">
      <c r="A26" s="4" t="s">
        <v>283</v>
      </c>
      <c r="B26" s="5" t="n">
        <v>2013</v>
      </c>
    </row>
    <row r="27" spans="1:3">
      <c r="A27" s="4" t="s">
        <v>284</v>
      </c>
      <c r="B27" s="7" t="n">
        <v>11985</v>
      </c>
      <c r="C27" s="5" t="n">
        <v>12058</v>
      </c>
    </row>
    <row r="28" spans="1:3">
      <c r="A28" s="4" t="s">
        <v>289</v>
      </c>
    </row>
    <row r="29" spans="1:3">
      <c r="A29" s="3" t="s">
        <v>255</v>
      </c>
    </row>
    <row r="30" spans="1:3">
      <c r="A30" s="4" t="s">
        <v>282</v>
      </c>
      <c r="B30" s="5" t="n">
        <v>1488</v>
      </c>
    </row>
    <row r="31" spans="1:3">
      <c r="A31" s="4" t="s">
        <v>283</v>
      </c>
      <c r="B31" s="5" t="n">
        <v>2016</v>
      </c>
    </row>
    <row r="32" spans="1:3">
      <c r="A32" s="4" t="s">
        <v>284</v>
      </c>
      <c r="B32" s="7" t="n">
        <v>56400</v>
      </c>
      <c r="C32" s="5" t="n">
        <v>57095</v>
      </c>
    </row>
    <row r="33" spans="1:3">
      <c r="A33" s="4" t="s">
        <v>290</v>
      </c>
    </row>
    <row r="34" spans="1:3">
      <c r="A34" s="3" t="s">
        <v>255</v>
      </c>
    </row>
    <row r="35" spans="1:3">
      <c r="A35" s="4" t="s">
        <v>282</v>
      </c>
      <c r="B35" s="5" t="n">
        <v>1422</v>
      </c>
    </row>
    <row r="36" spans="1:3">
      <c r="A36" s="4" t="s">
        <v>283</v>
      </c>
      <c r="B36" s="5" t="n">
        <v>2017</v>
      </c>
    </row>
    <row r="37" spans="1:3">
      <c r="A37" s="4" t="s">
        <v>284</v>
      </c>
      <c r="B37" s="7" t="n">
        <v>39138</v>
      </c>
      <c r="C37" s="5" t="n">
        <v>39707</v>
      </c>
    </row>
    <row r="38" spans="1:3">
      <c r="A38" s="4" t="s">
        <v>291</v>
      </c>
    </row>
    <row r="39" spans="1:3">
      <c r="A39" s="3" t="s">
        <v>255</v>
      </c>
    </row>
    <row r="40" spans="1:3">
      <c r="A40" s="4" t="s">
        <v>282</v>
      </c>
      <c r="B40" s="5" t="n">
        <v>910</v>
      </c>
    </row>
    <row r="41" spans="1:3">
      <c r="A41" s="4" t="s">
        <v>283</v>
      </c>
      <c r="B41" s="5" t="n">
        <v>2017</v>
      </c>
    </row>
    <row r="42" spans="1:3">
      <c r="A42" s="4" t="s">
        <v>284</v>
      </c>
      <c r="B42" s="7" t="n">
        <v>36105</v>
      </c>
      <c r="C42" s="5" t="n">
        <v>36882</v>
      </c>
    </row>
    <row r="43" spans="1:3">
      <c r="A43" s="4" t="s">
        <v>261</v>
      </c>
    </row>
    <row r="44" spans="1:3">
      <c r="A44" s="3" t="s">
        <v>255</v>
      </c>
    </row>
    <row r="45" spans="1:3">
      <c r="A45" s="4" t="s">
        <v>282</v>
      </c>
      <c r="B45" s="5" t="n">
        <v>9814</v>
      </c>
    </row>
    <row r="46" spans="1:3">
      <c r="A46" s="4" t="s">
        <v>284</v>
      </c>
      <c r="B46" s="7" t="n">
        <v>238700</v>
      </c>
      <c r="C46" s="7" t="n">
        <v>242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92</v>
      </c>
      <c r="B1" s="2" t="s">
        <v>293</v>
      </c>
    </row>
    <row r="2" spans="1:2">
      <c r="A2" s="3" t="s">
        <v>294</v>
      </c>
    </row>
    <row r="3" spans="1:2">
      <c r="A3" s="4" t="s">
        <v>295</v>
      </c>
      <c r="B3" s="5" t="n">
        <v>7</v>
      </c>
    </row>
    <row r="4" spans="1:2">
      <c r="A4" s="4" t="s">
        <v>296</v>
      </c>
      <c r="B4" s="7"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25</v>
      </c>
    </row>
    <row r="2" spans="1:4">
      <c r="A2" s="3" t="s">
        <v>294</v>
      </c>
    </row>
    <row r="3" spans="1:4">
      <c r="A3" s="4" t="s">
        <v>34</v>
      </c>
      <c r="B3" s="7" t="n">
        <v>43996</v>
      </c>
      <c r="D3" s="7" t="n">
        <v>40927</v>
      </c>
    </row>
    <row r="4" spans="1:4">
      <c r="A4" s="4" t="s">
        <v>192</v>
      </c>
    </row>
    <row r="5" spans="1:4">
      <c r="A5" s="3" t="s">
        <v>294</v>
      </c>
    </row>
    <row r="6" spans="1:4">
      <c r="A6" s="4" t="s">
        <v>299</v>
      </c>
      <c r="C6" s="7" t="n">
        <v>800</v>
      </c>
    </row>
    <row r="7" spans="1:4">
      <c r="A7" s="4" t="s">
        <v>300</v>
      </c>
      <c r="C7" s="5" t="n">
        <v>3100</v>
      </c>
    </row>
    <row r="8" spans="1:4">
      <c r="A8" s="4" t="s">
        <v>301</v>
      </c>
      <c r="C8" s="5" t="n">
        <v>3900</v>
      </c>
    </row>
    <row r="9" spans="1:4">
      <c r="A9" s="4" t="s">
        <v>34</v>
      </c>
      <c r="C9" s="5" t="n">
        <v>3100</v>
      </c>
    </row>
    <row r="10" spans="1:4">
      <c r="A10" s="4" t="s">
        <v>302</v>
      </c>
      <c r="C10" s="7" t="n">
        <v>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3</v>
      </c>
      <c r="B1" s="2" t="s">
        <v>2</v>
      </c>
      <c r="C1" s="2" t="s">
        <v>25</v>
      </c>
    </row>
    <row r="2" spans="1:3">
      <c r="A2" s="3" t="s">
        <v>304</v>
      </c>
    </row>
    <row r="3" spans="1:3">
      <c r="A3" s="4" t="s">
        <v>305</v>
      </c>
      <c r="B3" s="7" t="n">
        <v>1508040</v>
      </c>
      <c r="C3" s="7" t="n">
        <v>1459000</v>
      </c>
    </row>
    <row r="4" spans="1:3">
      <c r="A4" s="4" t="s">
        <v>306</v>
      </c>
      <c r="B4" s="5" t="n">
        <v>-14066</v>
      </c>
      <c r="C4" s="5" t="n">
        <v>-11813</v>
      </c>
    </row>
    <row r="5" spans="1:3">
      <c r="A5" s="4" t="s">
        <v>41</v>
      </c>
      <c r="B5" s="5" t="n">
        <v>-6193</v>
      </c>
      <c r="C5" s="5" t="n">
        <v>-10000</v>
      </c>
    </row>
    <row r="6" spans="1:3">
      <c r="A6" s="4" t="s">
        <v>43</v>
      </c>
      <c r="B6" s="5" t="n">
        <v>1487781</v>
      </c>
      <c r="C6" s="5" t="n">
        <v>1437187</v>
      </c>
    </row>
    <row r="7" spans="1:3">
      <c r="A7" s="4" t="s">
        <v>307</v>
      </c>
    </row>
    <row r="8" spans="1:3">
      <c r="A8" s="3" t="s">
        <v>304</v>
      </c>
    </row>
    <row r="9" spans="1:3">
      <c r="A9" s="4" t="s">
        <v>305</v>
      </c>
      <c r="B9" s="5" t="n">
        <v>200000</v>
      </c>
      <c r="C9" s="5" t="n">
        <v>85000</v>
      </c>
    </row>
    <row r="10" spans="1:3">
      <c r="A10" s="4" t="s">
        <v>306</v>
      </c>
      <c r="B10" s="5" t="n">
        <v>-100</v>
      </c>
      <c r="C10" s="5" t="n">
        <v>-300</v>
      </c>
    </row>
    <row r="11" spans="1:3">
      <c r="A11" s="4" t="s">
        <v>308</v>
      </c>
    </row>
    <row r="12" spans="1:3">
      <c r="A12" s="3" t="s">
        <v>304</v>
      </c>
    </row>
    <row r="13" spans="1:3">
      <c r="A13" s="4" t="s">
        <v>305</v>
      </c>
      <c r="B13" s="5" t="n">
        <v>350000</v>
      </c>
      <c r="C13" s="5" t="n">
        <v>350000</v>
      </c>
    </row>
    <row r="14" spans="1:3">
      <c r="A14" s="4" t="s">
        <v>306</v>
      </c>
      <c r="B14" s="5" t="n">
        <v>-3000</v>
      </c>
      <c r="C14" s="5" t="n">
        <v>-3300</v>
      </c>
    </row>
    <row r="15" spans="1:3">
      <c r="A15" s="4" t="s">
        <v>309</v>
      </c>
    </row>
    <row r="16" spans="1:3">
      <c r="A16" s="3" t="s">
        <v>304</v>
      </c>
    </row>
    <row r="17" spans="1:3">
      <c r="A17" s="4" t="s">
        <v>305</v>
      </c>
      <c r="B17" s="5" t="n">
        <v>325000</v>
      </c>
      <c r="C17" s="5" t="n">
        <v>325000</v>
      </c>
    </row>
    <row r="18" spans="1:3">
      <c r="A18" s="4" t="s">
        <v>306</v>
      </c>
      <c r="B18" s="5" t="n">
        <v>-1500</v>
      </c>
      <c r="C18" s="5" t="n">
        <v>-1900</v>
      </c>
    </row>
    <row r="19" spans="1:3">
      <c r="A19" s="4" t="s">
        <v>310</v>
      </c>
    </row>
    <row r="20" spans="1:3">
      <c r="A20" s="3" t="s">
        <v>304</v>
      </c>
    </row>
    <row r="21" spans="1:3">
      <c r="A21" s="4" t="s">
        <v>305</v>
      </c>
      <c r="B21" s="5" t="n">
        <v>250000</v>
      </c>
      <c r="C21" s="5" t="n">
        <v>250000</v>
      </c>
    </row>
    <row r="22" spans="1:3">
      <c r="A22" s="4" t="s">
        <v>306</v>
      </c>
      <c r="B22" s="5" t="n">
        <v>-2100</v>
      </c>
      <c r="C22" s="5" t="n">
        <v>-2300</v>
      </c>
    </row>
    <row r="23" spans="1:3">
      <c r="A23" s="4" t="s">
        <v>311</v>
      </c>
    </row>
    <row r="24" spans="1:3">
      <c r="A24" s="3" t="s">
        <v>304</v>
      </c>
    </row>
    <row r="25" spans="1:3">
      <c r="A25" s="4" t="s">
        <v>305</v>
      </c>
      <c r="B25" s="5" t="n">
        <v>250000</v>
      </c>
      <c r="C25" s="5" t="n">
        <v>250000</v>
      </c>
    </row>
    <row r="26" spans="1:3">
      <c r="A26" s="4" t="s">
        <v>306</v>
      </c>
      <c r="B26" s="5" t="n">
        <v>-3700</v>
      </c>
      <c r="C26" s="5" t="n">
        <v>-4000</v>
      </c>
    </row>
    <row r="27" spans="1:3">
      <c r="A27" s="4" t="s">
        <v>312</v>
      </c>
    </row>
    <row r="28" spans="1:3">
      <c r="A28" s="3" t="s">
        <v>304</v>
      </c>
    </row>
    <row r="29" spans="1:3">
      <c r="A29" s="4" t="s">
        <v>305</v>
      </c>
      <c r="B29" s="5" t="n">
        <v>24019</v>
      </c>
    </row>
    <row r="30" spans="1:3">
      <c r="A30" s="4" t="s">
        <v>306</v>
      </c>
      <c r="B30" s="5" t="n">
        <v>-300</v>
      </c>
    </row>
    <row r="31" spans="1:3">
      <c r="A31" s="4" t="s">
        <v>313</v>
      </c>
    </row>
    <row r="32" spans="1:3">
      <c r="A32" s="3" t="s">
        <v>304</v>
      </c>
    </row>
    <row r="33" spans="1:3">
      <c r="A33" s="4" t="s">
        <v>305</v>
      </c>
      <c r="B33" s="5" t="n">
        <v>15021</v>
      </c>
    </row>
    <row r="34" spans="1:3">
      <c r="A34" s="4" t="s">
        <v>306</v>
      </c>
      <c r="B34" s="5" t="n">
        <v>-3400</v>
      </c>
    </row>
    <row r="35" spans="1:3">
      <c r="A35" s="4" t="s">
        <v>314</v>
      </c>
    </row>
    <row r="36" spans="1:3">
      <c r="A36" s="3" t="s">
        <v>304</v>
      </c>
    </row>
    <row r="37" spans="1:3">
      <c r="A37" s="4" t="s">
        <v>305</v>
      </c>
      <c r="B37" s="7" t="n">
        <v>94000</v>
      </c>
      <c r="C37" s="7" t="n">
        <v>1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449929</v>
      </c>
      <c r="C3" s="7" t="n">
        <v>436393</v>
      </c>
      <c r="D3" s="7" t="n">
        <v>890845</v>
      </c>
      <c r="E3" s="7" t="n">
        <v>882077</v>
      </c>
    </row>
    <row r="4" spans="1:5">
      <c r="A4" s="3" t="s">
        <v>70</v>
      </c>
    </row>
    <row r="5" spans="1:5">
      <c r="A5" s="4" t="s">
        <v>71</v>
      </c>
      <c r="B5" s="5" t="n">
        <v>320539</v>
      </c>
      <c r="C5" s="5" t="n">
        <v>307897</v>
      </c>
      <c r="D5" s="5" t="n">
        <v>639690</v>
      </c>
      <c r="E5" s="5" t="n">
        <v>623200</v>
      </c>
    </row>
    <row r="6" spans="1:5">
      <c r="A6" s="4" t="s">
        <v>72</v>
      </c>
      <c r="B6" s="5" t="n">
        <v>27538</v>
      </c>
      <c r="C6" s="5" t="n">
        <v>26417</v>
      </c>
      <c r="D6" s="5" t="n">
        <v>52509</v>
      </c>
      <c r="E6" s="5" t="n">
        <v>51243</v>
      </c>
    </row>
    <row r="7" spans="1:5">
      <c r="A7" s="4" t="s">
        <v>73</v>
      </c>
      <c r="B7" s="5" t="n">
        <v>38560</v>
      </c>
      <c r="C7" s="5" t="n">
        <v>36800</v>
      </c>
      <c r="D7" s="5" t="n">
        <v>76649</v>
      </c>
      <c r="E7" s="5" t="n">
        <v>73057</v>
      </c>
    </row>
    <row r="8" spans="1:5">
      <c r="A8" s="4" t="s">
        <v>74</v>
      </c>
      <c r="B8" s="5" t="n">
        <v>1580</v>
      </c>
      <c r="D8" s="5" t="n">
        <v>1580</v>
      </c>
      <c r="E8" s="5" t="n">
        <v>259</v>
      </c>
    </row>
    <row r="9" spans="1:5">
      <c r="A9" s="4" t="s">
        <v>75</v>
      </c>
      <c r="B9" s="5" t="n">
        <v>388217</v>
      </c>
      <c r="C9" s="5" t="n">
        <v>371114</v>
      </c>
      <c r="D9" s="5" t="n">
        <v>770428</v>
      </c>
      <c r="E9" s="5" t="n">
        <v>747759</v>
      </c>
    </row>
    <row r="10" spans="1:5">
      <c r="A10" s="4" t="s">
        <v>76</v>
      </c>
      <c r="B10" s="5" t="n">
        <v>61712</v>
      </c>
      <c r="C10" s="5" t="n">
        <v>65279</v>
      </c>
      <c r="D10" s="5" t="n">
        <v>120417</v>
      </c>
      <c r="E10" s="5" t="n">
        <v>134318</v>
      </c>
    </row>
    <row r="11" spans="1:5">
      <c r="A11" s="3" t="s">
        <v>77</v>
      </c>
    </row>
    <row r="12" spans="1:5">
      <c r="A12" s="4" t="s">
        <v>78</v>
      </c>
      <c r="B12" s="5" t="n">
        <v>19038</v>
      </c>
      <c r="C12" s="5" t="n">
        <v>16622</v>
      </c>
      <c r="D12" s="5" t="n">
        <v>38074</v>
      </c>
      <c r="E12" s="5" t="n">
        <v>33112</v>
      </c>
    </row>
    <row r="13" spans="1:5">
      <c r="A13" s="4" t="s">
        <v>79</v>
      </c>
      <c r="B13" s="5" t="n">
        <v>1016</v>
      </c>
      <c r="D13" s="5" t="n">
        <v>1016</v>
      </c>
    </row>
    <row r="14" spans="1:5">
      <c r="A14" s="4" t="s">
        <v>80</v>
      </c>
      <c r="B14" s="5" t="n">
        <v>33</v>
      </c>
      <c r="C14" s="5" t="n">
        <v>-60</v>
      </c>
      <c r="D14" s="5" t="n">
        <v>-10</v>
      </c>
      <c r="E14" s="5" t="n">
        <v>-43</v>
      </c>
    </row>
    <row r="15" spans="1:5">
      <c r="A15" s="4" t="s">
        <v>81</v>
      </c>
      <c r="B15" s="5" t="n">
        <v>20087</v>
      </c>
      <c r="C15" s="5" t="n">
        <v>16562</v>
      </c>
      <c r="D15" s="5" t="n">
        <v>39080</v>
      </c>
      <c r="E15" s="5" t="n">
        <v>33069</v>
      </c>
    </row>
    <row r="16" spans="1:5">
      <c r="A16" s="4" t="s">
        <v>82</v>
      </c>
      <c r="B16" s="5" t="n">
        <v>41625</v>
      </c>
      <c r="C16" s="5" t="n">
        <v>48717</v>
      </c>
      <c r="D16" s="5" t="n">
        <v>81337</v>
      </c>
      <c r="E16" s="5" t="n">
        <v>101249</v>
      </c>
    </row>
    <row r="17" spans="1:5">
      <c r="A17" s="4" t="s">
        <v>83</v>
      </c>
      <c r="B17" s="5" t="n">
        <v>-2428</v>
      </c>
      <c r="C17" s="5" t="n">
        <v>-3242</v>
      </c>
      <c r="D17" s="5" t="n">
        <v>-4363</v>
      </c>
      <c r="E17" s="5" t="n">
        <v>-5727</v>
      </c>
    </row>
    <row r="18" spans="1:5">
      <c r="A18" s="4" t="s">
        <v>84</v>
      </c>
      <c r="B18" s="7" t="n">
        <v>39197</v>
      </c>
      <c r="C18" s="7" t="n">
        <v>45475</v>
      </c>
      <c r="D18" s="7" t="n">
        <v>76974</v>
      </c>
      <c r="E18" s="7" t="n">
        <v>95522</v>
      </c>
    </row>
    <row r="19" spans="1:5">
      <c r="A19" s="4" t="s">
        <v>85</v>
      </c>
      <c r="B19" s="8" t="n">
        <v>0.33</v>
      </c>
      <c r="C19" s="8" t="n">
        <v>0.38</v>
      </c>
      <c r="D19" s="8" t="n">
        <v>0.65</v>
      </c>
      <c r="E19" s="8" t="n">
        <v>0.8100000000000001</v>
      </c>
    </row>
    <row r="20" spans="1:5">
      <c r="A20" s="4" t="s">
        <v>86</v>
      </c>
      <c r="B20" s="9" t="n">
        <v>0.33</v>
      </c>
      <c r="C20" s="9" t="n">
        <v>0.38</v>
      </c>
      <c r="D20" s="9" t="n">
        <v>0.65</v>
      </c>
      <c r="E20" s="9" t="n">
        <v>0.8100000000000001</v>
      </c>
    </row>
    <row r="21" spans="1:5">
      <c r="A21" s="4" t="s">
        <v>87</v>
      </c>
      <c r="B21" s="8" t="n">
        <v>0.43</v>
      </c>
      <c r="C21" s="8" t="n">
        <v>0.42</v>
      </c>
      <c r="D21" s="8" t="n">
        <v>0.86</v>
      </c>
      <c r="E21" s="8"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80"/>
    <col customWidth="1" max="6" min="6" width="14"/>
  </cols>
  <sheetData>
    <row r="1" spans="1:6">
      <c r="A1" s="1" t="s">
        <v>315</v>
      </c>
      <c r="B1" s="2" t="s">
        <v>316</v>
      </c>
      <c r="E1" s="2" t="s">
        <v>1</v>
      </c>
    </row>
    <row r="2" spans="1:6">
      <c r="B2" s="2" t="s">
        <v>317</v>
      </c>
      <c r="C2" s="2" t="s">
        <v>318</v>
      </c>
      <c r="D2" s="2" t="s">
        <v>319</v>
      </c>
      <c r="E2" s="2" t="s">
        <v>2</v>
      </c>
      <c r="F2" s="2" t="s">
        <v>25</v>
      </c>
    </row>
    <row r="3" spans="1:6">
      <c r="A3" s="3" t="s">
        <v>304</v>
      </c>
    </row>
    <row r="4" spans="1:6">
      <c r="A4" s="4" t="s">
        <v>306</v>
      </c>
      <c r="E4" s="7" t="n">
        <v>14066</v>
      </c>
      <c r="F4" s="7" t="n">
        <v>11813</v>
      </c>
    </row>
    <row r="5" spans="1:6">
      <c r="A5" s="4" t="s">
        <v>307</v>
      </c>
    </row>
    <row r="6" spans="1:6">
      <c r="A6" s="3" t="s">
        <v>304</v>
      </c>
    </row>
    <row r="7" spans="1:6">
      <c r="A7" s="4" t="s">
        <v>320</v>
      </c>
      <c r="E7" s="4" t="s">
        <v>321</v>
      </c>
      <c r="F7" s="4" t="s">
        <v>322</v>
      </c>
    </row>
    <row r="8" spans="1:6">
      <c r="A8" s="4" t="s">
        <v>323</v>
      </c>
      <c r="E8" s="4" t="s">
        <v>324</v>
      </c>
    </row>
    <row r="9" spans="1:6">
      <c r="A9" s="4" t="s">
        <v>325</v>
      </c>
      <c r="E9" s="4" t="s">
        <v>326</v>
      </c>
    </row>
    <row r="10" spans="1:6">
      <c r="A10" s="4" t="s">
        <v>306</v>
      </c>
      <c r="E10" s="7" t="n">
        <v>100</v>
      </c>
      <c r="F10" s="7" t="n">
        <v>300</v>
      </c>
    </row>
    <row r="11" spans="1:6">
      <c r="A11" s="4" t="s">
        <v>308</v>
      </c>
    </row>
    <row r="12" spans="1:6">
      <c r="A12" s="3" t="s">
        <v>304</v>
      </c>
    </row>
    <row r="13" spans="1:6">
      <c r="A13" s="4" t="s">
        <v>327</v>
      </c>
      <c r="D13" s="4" t="s">
        <v>328</v>
      </c>
      <c r="E13" s="4" t="s">
        <v>328</v>
      </c>
    </row>
    <row r="14" spans="1:6">
      <c r="A14" s="4" t="s">
        <v>323</v>
      </c>
      <c r="D14" s="4" t="s">
        <v>329</v>
      </c>
      <c r="E14" s="4" t="s">
        <v>329</v>
      </c>
    </row>
    <row r="15" spans="1:6">
      <c r="A15" s="4" t="s">
        <v>325</v>
      </c>
      <c r="E15" s="4" t="s">
        <v>330</v>
      </c>
    </row>
    <row r="16" spans="1:6">
      <c r="A16" s="4" t="s">
        <v>306</v>
      </c>
      <c r="E16" s="7" t="n">
        <v>3000</v>
      </c>
      <c r="F16" s="5" t="n">
        <v>3300</v>
      </c>
    </row>
    <row r="17" spans="1:6">
      <c r="A17" s="4" t="s">
        <v>309</v>
      </c>
    </row>
    <row r="18" spans="1:6">
      <c r="A18" s="3" t="s">
        <v>304</v>
      </c>
    </row>
    <row r="19" spans="1:6">
      <c r="A19" s="4" t="s">
        <v>327</v>
      </c>
      <c r="D19" s="4" t="s">
        <v>331</v>
      </c>
      <c r="E19" s="4" t="s">
        <v>331</v>
      </c>
    </row>
    <row r="20" spans="1:6">
      <c r="A20" s="4" t="s">
        <v>323</v>
      </c>
      <c r="D20" s="4" t="s">
        <v>332</v>
      </c>
      <c r="E20" s="4" t="s">
        <v>332</v>
      </c>
    </row>
    <row r="21" spans="1:6">
      <c r="A21" s="4" t="s">
        <v>325</v>
      </c>
      <c r="E21" s="4" t="s">
        <v>333</v>
      </c>
    </row>
    <row r="22" spans="1:6">
      <c r="A22" s="4" t="s">
        <v>306</v>
      </c>
      <c r="E22" s="7" t="n">
        <v>1500</v>
      </c>
      <c r="F22" s="5" t="n">
        <v>1900</v>
      </c>
    </row>
    <row r="23" spans="1:6">
      <c r="A23" s="4" t="s">
        <v>310</v>
      </c>
    </row>
    <row r="24" spans="1:6">
      <c r="A24" s="3" t="s">
        <v>304</v>
      </c>
    </row>
    <row r="25" spans="1:6">
      <c r="A25" s="4" t="s">
        <v>327</v>
      </c>
      <c r="C25" s="4" t="s">
        <v>334</v>
      </c>
      <c r="E25" s="4" t="s">
        <v>334</v>
      </c>
    </row>
    <row r="26" spans="1:6">
      <c r="A26" s="4" t="s">
        <v>323</v>
      </c>
      <c r="C26" s="4" t="s">
        <v>335</v>
      </c>
      <c r="E26" s="4" t="s">
        <v>335</v>
      </c>
    </row>
    <row r="27" spans="1:6">
      <c r="A27" s="4" t="s">
        <v>325</v>
      </c>
      <c r="E27" s="4" t="s">
        <v>336</v>
      </c>
    </row>
    <row r="28" spans="1:6">
      <c r="A28" s="4" t="s">
        <v>306</v>
      </c>
      <c r="E28" s="7" t="n">
        <v>2100</v>
      </c>
      <c r="F28" s="5" t="n">
        <v>2300</v>
      </c>
    </row>
    <row r="29" spans="1:6">
      <c r="A29" s="4" t="s">
        <v>311</v>
      </c>
    </row>
    <row r="30" spans="1:6">
      <c r="A30" s="3" t="s">
        <v>304</v>
      </c>
    </row>
    <row r="31" spans="1:6">
      <c r="A31" s="4" t="s">
        <v>327</v>
      </c>
      <c r="B31" s="4" t="s">
        <v>337</v>
      </c>
      <c r="E31" s="4" t="s">
        <v>337</v>
      </c>
    </row>
    <row r="32" spans="1:6">
      <c r="A32" s="4" t="s">
        <v>323</v>
      </c>
      <c r="B32" s="4" t="s">
        <v>338</v>
      </c>
      <c r="E32" s="4" t="s">
        <v>338</v>
      </c>
    </row>
    <row r="33" spans="1:6">
      <c r="A33" s="4" t="s">
        <v>325</v>
      </c>
      <c r="E33" s="4" t="s">
        <v>339</v>
      </c>
    </row>
    <row r="34" spans="1:6">
      <c r="A34" s="4" t="s">
        <v>306</v>
      </c>
      <c r="E34" s="7" t="n">
        <v>3700</v>
      </c>
      <c r="F34" s="7" t="n">
        <v>4000</v>
      </c>
    </row>
    <row r="35" spans="1:6">
      <c r="A35" s="4" t="s">
        <v>312</v>
      </c>
    </row>
    <row r="36" spans="1:6">
      <c r="A36" s="3" t="s">
        <v>304</v>
      </c>
    </row>
    <row r="37" spans="1:6">
      <c r="A37" s="4" t="s">
        <v>327</v>
      </c>
      <c r="E37" s="4" t="s">
        <v>340</v>
      </c>
    </row>
    <row r="38" spans="1:6">
      <c r="A38" s="4" t="s">
        <v>323</v>
      </c>
      <c r="E38" s="4" t="s">
        <v>341</v>
      </c>
    </row>
    <row r="39" spans="1:6">
      <c r="A39" s="4" t="s">
        <v>325</v>
      </c>
      <c r="E39" s="4" t="s">
        <v>342</v>
      </c>
    </row>
    <row r="40" spans="1:6">
      <c r="A40" s="4" t="s">
        <v>306</v>
      </c>
      <c r="E40" s="7" t="n">
        <v>300</v>
      </c>
    </row>
    <row r="41" spans="1:6">
      <c r="A41" s="4" t="s">
        <v>313</v>
      </c>
    </row>
    <row r="42" spans="1:6">
      <c r="A42" s="3" t="s">
        <v>304</v>
      </c>
    </row>
    <row r="43" spans="1:6">
      <c r="A43" s="4" t="s">
        <v>327</v>
      </c>
      <c r="E43" s="4" t="s">
        <v>343</v>
      </c>
    </row>
    <row r="44" spans="1:6">
      <c r="A44" s="4" t="s">
        <v>323</v>
      </c>
      <c r="E44" s="4" t="s">
        <v>344</v>
      </c>
    </row>
    <row r="45" spans="1:6">
      <c r="A45" s="4" t="s">
        <v>325</v>
      </c>
      <c r="E45" s="4" t="s">
        <v>345</v>
      </c>
    </row>
    <row r="46" spans="1:6">
      <c r="A46" s="4" t="s">
        <v>306</v>
      </c>
      <c r="E46" s="7" t="n">
        <v>3400</v>
      </c>
    </row>
    <row r="47" spans="1:6">
      <c r="A47" s="4" t="s">
        <v>314</v>
      </c>
    </row>
    <row r="48" spans="1:6">
      <c r="A48" s="3" t="s">
        <v>304</v>
      </c>
    </row>
    <row r="49" spans="1:6">
      <c r="A49" s="4" t="s">
        <v>346</v>
      </c>
      <c r="E49" s="4" t="s">
        <v>324</v>
      </c>
    </row>
    <row r="50" spans="1:6">
      <c r="A50" s="4" t="s">
        <v>347</v>
      </c>
      <c r="E50" s="4" t="s">
        <v>321</v>
      </c>
      <c r="F50" s="4" t="s">
        <v>322</v>
      </c>
    </row>
    <row r="51" spans="1:6">
      <c r="A51" s="4" t="s">
        <v>325</v>
      </c>
      <c r="E51" s="4" t="s">
        <v>3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21"/>
    <col customWidth="1" max="6" min="6" width="21"/>
    <col customWidth="1" max="7" min="7" width="21"/>
    <col customWidth="1" max="8" min="8" width="21"/>
    <col customWidth="1" max="9" min="9" width="80"/>
    <col customWidth="1" max="10" min="10" width="21"/>
  </cols>
  <sheetData>
    <row r="1" spans="1:10">
      <c r="A1" s="1" t="s">
        <v>348</v>
      </c>
      <c r="B1" s="2" t="s">
        <v>349</v>
      </c>
      <c r="C1" s="2" t="s">
        <v>350</v>
      </c>
      <c r="D1" s="2" t="s">
        <v>251</v>
      </c>
      <c r="E1" s="2" t="s">
        <v>351</v>
      </c>
      <c r="F1" s="2" t="s">
        <v>352</v>
      </c>
      <c r="G1" s="2" t="s">
        <v>353</v>
      </c>
      <c r="H1" s="2" t="s">
        <v>354</v>
      </c>
      <c r="I1" s="2" t="s">
        <v>354</v>
      </c>
      <c r="J1" s="2" t="s">
        <v>280</v>
      </c>
    </row>
    <row r="2" spans="1:10">
      <c r="A2" s="3" t="s">
        <v>304</v>
      </c>
    </row>
    <row r="3" spans="1:10">
      <c r="A3" s="4" t="s">
        <v>355</v>
      </c>
      <c r="H3" s="7" t="n">
        <v>94000000</v>
      </c>
      <c r="I3" s="7" t="n">
        <v>94000000</v>
      </c>
    </row>
    <row r="4" spans="1:10">
      <c r="A4" s="4" t="s">
        <v>356</v>
      </c>
      <c r="H4" s="5" t="n">
        <v>23700000</v>
      </c>
      <c r="I4" s="5" t="n">
        <v>23700000</v>
      </c>
    </row>
    <row r="5" spans="1:10">
      <c r="A5" s="4" t="s">
        <v>305</v>
      </c>
      <c r="H5" s="5" t="n">
        <v>1508040000</v>
      </c>
      <c r="I5" s="5" t="n">
        <v>1508040000</v>
      </c>
      <c r="J5" s="7" t="n">
        <v>1459000000</v>
      </c>
    </row>
    <row r="6" spans="1:10">
      <c r="A6" s="4" t="s">
        <v>357</v>
      </c>
      <c r="H6" s="5" t="n">
        <v>1508040000</v>
      </c>
      <c r="I6" s="5" t="n">
        <v>1508040000</v>
      </c>
      <c r="J6" s="5" t="n">
        <v>1459000000</v>
      </c>
    </row>
    <row r="7" spans="1:10">
      <c r="A7" s="4" t="s">
        <v>270</v>
      </c>
    </row>
    <row r="8" spans="1:10">
      <c r="A8" s="3" t="s">
        <v>304</v>
      </c>
    </row>
    <row r="9" spans="1:10">
      <c r="A9" s="4" t="s">
        <v>271</v>
      </c>
      <c r="D9" s="5" t="n">
        <v>261000</v>
      </c>
    </row>
    <row r="10" spans="1:10">
      <c r="A10" s="4" t="s">
        <v>272</v>
      </c>
      <c r="D10" s="7" t="n">
        <v>44700000</v>
      </c>
    </row>
    <row r="11" spans="1:10">
      <c r="A11" s="4" t="s">
        <v>358</v>
      </c>
    </row>
    <row r="12" spans="1:10">
      <c r="A12" s="3" t="s">
        <v>304</v>
      </c>
    </row>
    <row r="13" spans="1:10">
      <c r="A13" s="4" t="s">
        <v>359</v>
      </c>
      <c r="C13" s="7" t="n">
        <v>100000000</v>
      </c>
    </row>
    <row r="14" spans="1:10">
      <c r="A14" s="4" t="s">
        <v>360</v>
      </c>
    </row>
    <row r="15" spans="1:10">
      <c r="A15" s="3" t="s">
        <v>304</v>
      </c>
    </row>
    <row r="16" spans="1:10">
      <c r="A16" s="4" t="s">
        <v>361</v>
      </c>
      <c r="H16" s="5" t="n">
        <v>100000</v>
      </c>
    </row>
    <row r="17" spans="1:10">
      <c r="A17" s="4" t="s">
        <v>362</v>
      </c>
    </row>
    <row r="18" spans="1:10">
      <c r="A18" s="3" t="s">
        <v>304</v>
      </c>
    </row>
    <row r="19" spans="1:10">
      <c r="A19" s="4" t="s">
        <v>327</v>
      </c>
      <c r="D19" s="4" t="s">
        <v>340</v>
      </c>
    </row>
    <row r="20" spans="1:10">
      <c r="A20" s="4" t="s">
        <v>363</v>
      </c>
      <c r="D20" s="7" t="n">
        <v>24500000</v>
      </c>
    </row>
    <row r="21" spans="1:10">
      <c r="A21" s="4" t="s">
        <v>364</v>
      </c>
      <c r="D21" s="4" t="s">
        <v>365</v>
      </c>
    </row>
    <row r="22" spans="1:10">
      <c r="A22" s="4" t="s">
        <v>366</v>
      </c>
      <c r="D22" s="4" t="s">
        <v>367</v>
      </c>
    </row>
    <row r="23" spans="1:10">
      <c r="A23" s="4" t="s">
        <v>357</v>
      </c>
      <c r="H23" s="5" t="n">
        <v>24000000</v>
      </c>
      <c r="I23" s="7" t="n">
        <v>24000000</v>
      </c>
    </row>
    <row r="24" spans="1:10">
      <c r="A24" s="4" t="s">
        <v>368</v>
      </c>
    </row>
    <row r="25" spans="1:10">
      <c r="A25" s="3" t="s">
        <v>304</v>
      </c>
    </row>
    <row r="26" spans="1:10">
      <c r="A26" s="4" t="s">
        <v>359</v>
      </c>
      <c r="B26" s="7" t="n">
        <v>159500000</v>
      </c>
    </row>
    <row r="27" spans="1:10">
      <c r="A27" s="4" t="s">
        <v>323</v>
      </c>
      <c r="B27" s="4" t="s">
        <v>344</v>
      </c>
    </row>
    <row r="28" spans="1:10">
      <c r="A28" s="4" t="s">
        <v>327</v>
      </c>
      <c r="B28" s="4" t="s">
        <v>343</v>
      </c>
    </row>
    <row r="29" spans="1:10">
      <c r="A29" s="4" t="s">
        <v>366</v>
      </c>
      <c r="B29" s="4" t="s">
        <v>264</v>
      </c>
    </row>
    <row r="30" spans="1:10">
      <c r="A30" s="4" t="s">
        <v>357</v>
      </c>
      <c r="B30" s="7" t="n">
        <v>15000000</v>
      </c>
    </row>
    <row r="31" spans="1:10">
      <c r="A31" s="4" t="s">
        <v>369</v>
      </c>
      <c r="B31" s="4" t="s">
        <v>370</v>
      </c>
    </row>
    <row r="32" spans="1:10">
      <c r="A32" s="4" t="s">
        <v>371</v>
      </c>
      <c r="B32" s="7" t="n">
        <v>3400000</v>
      </c>
    </row>
    <row r="33" spans="1:10">
      <c r="A33" s="4" t="s">
        <v>372</v>
      </c>
    </row>
    <row r="34" spans="1:10">
      <c r="A34" s="3" t="s">
        <v>304</v>
      </c>
    </row>
    <row r="35" spans="1:10">
      <c r="A35" s="4" t="s">
        <v>373</v>
      </c>
      <c r="I35" s="4" t="s">
        <v>374</v>
      </c>
    </row>
    <row r="36" spans="1:10">
      <c r="A36" s="4" t="s">
        <v>375</v>
      </c>
      <c r="C36" s="7" t="n">
        <v>1000000000</v>
      </c>
    </row>
    <row r="37" spans="1:10">
      <c r="A37" s="4" t="s">
        <v>376</v>
      </c>
      <c r="C37" s="4" t="s">
        <v>324</v>
      </c>
    </row>
    <row r="38" spans="1:10">
      <c r="A38" s="4" t="s">
        <v>377</v>
      </c>
      <c r="C38" s="10" t="n">
        <v>5.5</v>
      </c>
    </row>
    <row r="39" spans="1:10">
      <c r="A39" s="4" t="s">
        <v>378</v>
      </c>
      <c r="C39" s="7" t="n">
        <v>350000000</v>
      </c>
    </row>
    <row r="40" spans="1:10">
      <c r="A40" s="4" t="s">
        <v>379</v>
      </c>
      <c r="H40" s="7" t="n">
        <v>1000000</v>
      </c>
    </row>
    <row r="41" spans="1:10">
      <c r="A41" s="4" t="s">
        <v>380</v>
      </c>
    </row>
    <row r="42" spans="1:10">
      <c r="A42" s="3" t="s">
        <v>304</v>
      </c>
    </row>
    <row r="43" spans="1:10">
      <c r="A43" s="4" t="s">
        <v>375</v>
      </c>
      <c r="C43" s="5" t="n">
        <v>200000000</v>
      </c>
    </row>
    <row r="44" spans="1:10">
      <c r="A44" s="4" t="s">
        <v>381</v>
      </c>
    </row>
    <row r="45" spans="1:10">
      <c r="A45" s="3" t="s">
        <v>304</v>
      </c>
    </row>
    <row r="46" spans="1:10">
      <c r="A46" s="4" t="s">
        <v>377</v>
      </c>
      <c r="H46" s="5" t="n">
        <v>5</v>
      </c>
      <c r="I46" s="5" t="n">
        <v>5</v>
      </c>
    </row>
    <row r="47" spans="1:10">
      <c r="A47" s="4" t="s">
        <v>307</v>
      </c>
    </row>
    <row r="48" spans="1:10">
      <c r="A48" s="3" t="s">
        <v>304</v>
      </c>
    </row>
    <row r="49" spans="1:10">
      <c r="A49" s="4" t="s">
        <v>305</v>
      </c>
      <c r="H49" s="7" t="n">
        <v>200000000</v>
      </c>
      <c r="I49" s="7" t="n">
        <v>200000000</v>
      </c>
    </row>
    <row r="50" spans="1:10">
      <c r="A50" s="4" t="s">
        <v>323</v>
      </c>
      <c r="I50" s="4" t="s">
        <v>324</v>
      </c>
    </row>
    <row r="51" spans="1:10">
      <c r="A51" s="4" t="s">
        <v>357</v>
      </c>
      <c r="H51" s="7" t="n">
        <v>200000000</v>
      </c>
      <c r="I51" s="7" t="n">
        <v>200000000</v>
      </c>
      <c r="J51" s="5" t="n">
        <v>85000000</v>
      </c>
    </row>
    <row r="52" spans="1:10">
      <c r="A52" s="4" t="s">
        <v>309</v>
      </c>
    </row>
    <row r="53" spans="1:10">
      <c r="A53" s="3" t="s">
        <v>304</v>
      </c>
    </row>
    <row r="54" spans="1:10">
      <c r="A54" s="4" t="s">
        <v>359</v>
      </c>
      <c r="G54" s="7" t="n">
        <v>325000000</v>
      </c>
    </row>
    <row r="55" spans="1:10">
      <c r="A55" s="4" t="s">
        <v>323</v>
      </c>
      <c r="G55" s="4" t="s">
        <v>332</v>
      </c>
      <c r="I55" s="4" t="s">
        <v>332</v>
      </c>
    </row>
    <row r="56" spans="1:10">
      <c r="A56" s="4" t="s">
        <v>327</v>
      </c>
      <c r="G56" s="4" t="s">
        <v>331</v>
      </c>
      <c r="H56" s="4" t="s">
        <v>331</v>
      </c>
      <c r="I56" s="4" t="s">
        <v>331</v>
      </c>
    </row>
    <row r="57" spans="1:10">
      <c r="A57" s="4" t="s">
        <v>382</v>
      </c>
      <c r="G57" s="4" t="s">
        <v>383</v>
      </c>
    </row>
    <row r="58" spans="1:10">
      <c r="A58" s="4" t="s">
        <v>357</v>
      </c>
      <c r="H58" s="7" t="n">
        <v>325000000</v>
      </c>
      <c r="I58" s="7" t="n">
        <v>325000000</v>
      </c>
      <c r="J58" s="5" t="n">
        <v>325000000</v>
      </c>
    </row>
    <row r="59" spans="1:10">
      <c r="A59" s="4" t="s">
        <v>308</v>
      </c>
    </row>
    <row r="60" spans="1:10">
      <c r="A60" s="3" t="s">
        <v>304</v>
      </c>
    </row>
    <row r="61" spans="1:10">
      <c r="A61" s="4" t="s">
        <v>359</v>
      </c>
      <c r="G61" s="7" t="n">
        <v>350000000</v>
      </c>
    </row>
    <row r="62" spans="1:10">
      <c r="A62" s="4" t="s">
        <v>323</v>
      </c>
      <c r="G62" s="4" t="s">
        <v>329</v>
      </c>
      <c r="I62" s="4" t="s">
        <v>329</v>
      </c>
    </row>
    <row r="63" spans="1:10">
      <c r="A63" s="4" t="s">
        <v>327</v>
      </c>
      <c r="G63" s="4" t="s">
        <v>328</v>
      </c>
      <c r="H63" s="4" t="s">
        <v>328</v>
      </c>
      <c r="I63" s="4" t="s">
        <v>328</v>
      </c>
    </row>
    <row r="64" spans="1:10">
      <c r="A64" s="4" t="s">
        <v>382</v>
      </c>
      <c r="G64" s="4" t="s">
        <v>383</v>
      </c>
    </row>
    <row r="65" spans="1:10">
      <c r="A65" s="4" t="s">
        <v>357</v>
      </c>
      <c r="H65" s="7" t="n">
        <v>350000000</v>
      </c>
      <c r="I65" s="7" t="n">
        <v>350000000</v>
      </c>
      <c r="J65" s="5" t="n">
        <v>350000000</v>
      </c>
    </row>
    <row r="66" spans="1:10">
      <c r="A66" s="4" t="s">
        <v>310</v>
      </c>
    </row>
    <row r="67" spans="1:10">
      <c r="A67" s="3" t="s">
        <v>304</v>
      </c>
    </row>
    <row r="68" spans="1:10">
      <c r="A68" s="4" t="s">
        <v>359</v>
      </c>
      <c r="F68" s="7" t="n">
        <v>250000000</v>
      </c>
    </row>
    <row r="69" spans="1:10">
      <c r="A69" s="4" t="s">
        <v>323</v>
      </c>
      <c r="F69" s="4" t="s">
        <v>335</v>
      </c>
      <c r="I69" s="4" t="s">
        <v>335</v>
      </c>
    </row>
    <row r="70" spans="1:10">
      <c r="A70" s="4" t="s">
        <v>327</v>
      </c>
      <c r="F70" s="4" t="s">
        <v>334</v>
      </c>
      <c r="H70" s="4" t="s">
        <v>334</v>
      </c>
      <c r="I70" s="4" t="s">
        <v>334</v>
      </c>
    </row>
    <row r="71" spans="1:10">
      <c r="A71" s="4" t="s">
        <v>382</v>
      </c>
      <c r="F71" s="4" t="s">
        <v>383</v>
      </c>
    </row>
    <row r="72" spans="1:10">
      <c r="A72" s="4" t="s">
        <v>357</v>
      </c>
      <c r="H72" s="7" t="n">
        <v>250000000</v>
      </c>
      <c r="I72" s="7" t="n">
        <v>250000000</v>
      </c>
      <c r="J72" s="5" t="n">
        <v>250000000</v>
      </c>
    </row>
    <row r="73" spans="1:10">
      <c r="A73" s="4" t="s">
        <v>311</v>
      </c>
    </row>
    <row r="74" spans="1:10">
      <c r="A74" s="3" t="s">
        <v>304</v>
      </c>
    </row>
    <row r="75" spans="1:10">
      <c r="A75" s="4" t="s">
        <v>359</v>
      </c>
      <c r="E75" s="7" t="n">
        <v>250000000</v>
      </c>
    </row>
    <row r="76" spans="1:10">
      <c r="A76" s="4" t="s">
        <v>323</v>
      </c>
      <c r="E76" s="4" t="s">
        <v>338</v>
      </c>
      <c r="I76" s="4" t="s">
        <v>338</v>
      </c>
    </row>
    <row r="77" spans="1:10">
      <c r="A77" s="4" t="s">
        <v>327</v>
      </c>
      <c r="E77" s="4" t="s">
        <v>337</v>
      </c>
      <c r="H77" s="4" t="s">
        <v>337</v>
      </c>
      <c r="I77" s="4" t="s">
        <v>337</v>
      </c>
    </row>
    <row r="78" spans="1:10">
      <c r="A78" s="4" t="s">
        <v>382</v>
      </c>
      <c r="E78" s="4" t="s">
        <v>383</v>
      </c>
    </row>
    <row r="79" spans="1:10">
      <c r="A79" s="4" t="s">
        <v>357</v>
      </c>
      <c r="H79" s="7" t="n">
        <v>250000000</v>
      </c>
      <c r="I79" s="7" t="n">
        <v>250000000</v>
      </c>
      <c r="J79" s="7" t="n">
        <v>250000000</v>
      </c>
    </row>
    <row r="80" spans="1:10">
      <c r="A80" s="4" t="s">
        <v>384</v>
      </c>
    </row>
    <row r="81" spans="1:10">
      <c r="A81" s="3" t="s">
        <v>304</v>
      </c>
    </row>
    <row r="82" spans="1:10">
      <c r="A82" s="4" t="s">
        <v>385</v>
      </c>
      <c r="C82" s="5" t="n">
        <v>30000000</v>
      </c>
    </row>
    <row r="83" spans="1:10">
      <c r="A83" s="4" t="s">
        <v>386</v>
      </c>
      <c r="I83" s="4" t="s">
        <v>387</v>
      </c>
    </row>
    <row r="84" spans="1:10">
      <c r="A84" s="4" t="s">
        <v>388</v>
      </c>
      <c r="H84" s="5" t="n">
        <v>682300000</v>
      </c>
      <c r="I84" s="7" t="n">
        <v>682300000</v>
      </c>
    </row>
    <row r="85" spans="1:10">
      <c r="A85" s="4" t="s">
        <v>389</v>
      </c>
      <c r="C85" s="7" t="n">
        <v>50000000</v>
      </c>
    </row>
    <row r="86" spans="1:10">
      <c r="A86" s="4" t="s">
        <v>390</v>
      </c>
      <c r="C86" s="4" t="s">
        <v>391</v>
      </c>
    </row>
    <row r="87" spans="1:10">
      <c r="A87" s="4" t="s">
        <v>392</v>
      </c>
    </row>
    <row r="88" spans="1:10">
      <c r="A88" s="3" t="s">
        <v>304</v>
      </c>
    </row>
    <row r="89" spans="1:10">
      <c r="A89" s="4" t="s">
        <v>393</v>
      </c>
      <c r="I89" s="4" t="s">
        <v>394</v>
      </c>
    </row>
    <row r="90" spans="1:10">
      <c r="A90" s="4" t="s">
        <v>395</v>
      </c>
    </row>
    <row r="91" spans="1:10">
      <c r="A91" s="3" t="s">
        <v>304</v>
      </c>
    </row>
    <row r="92" spans="1:10">
      <c r="A92" s="4" t="s">
        <v>393</v>
      </c>
      <c r="C92" s="4" t="s">
        <v>396</v>
      </c>
    </row>
    <row r="93" spans="1:10">
      <c r="A93" s="4" t="s">
        <v>397</v>
      </c>
    </row>
    <row r="94" spans="1:10">
      <c r="A94" s="3" t="s">
        <v>304</v>
      </c>
    </row>
    <row r="95" spans="1:10">
      <c r="A95" s="4" t="s">
        <v>393</v>
      </c>
      <c r="C95" s="4" t="s">
        <v>398</v>
      </c>
    </row>
    <row r="96" spans="1:10">
      <c r="A96" s="4" t="s">
        <v>399</v>
      </c>
    </row>
    <row r="97" spans="1:10">
      <c r="A97" s="3" t="s">
        <v>304</v>
      </c>
    </row>
    <row r="98" spans="1:10">
      <c r="A98" s="4" t="s">
        <v>393</v>
      </c>
      <c r="I98" s="4" t="s">
        <v>400</v>
      </c>
    </row>
    <row r="99" spans="1:10">
      <c r="A99" s="4" t="s">
        <v>401</v>
      </c>
    </row>
    <row r="100" spans="1:10">
      <c r="A100" s="3" t="s">
        <v>304</v>
      </c>
    </row>
    <row r="101" spans="1:10">
      <c r="A101" s="4" t="s">
        <v>393</v>
      </c>
      <c r="C101" s="4" t="s">
        <v>398</v>
      </c>
    </row>
    <row r="102" spans="1:10">
      <c r="A102" s="4" t="s">
        <v>402</v>
      </c>
    </row>
    <row r="103" spans="1:10">
      <c r="A103" s="3" t="s">
        <v>304</v>
      </c>
    </row>
    <row r="104" spans="1:10">
      <c r="A104" s="4" t="s">
        <v>393</v>
      </c>
      <c r="C104" s="4" t="s">
        <v>403</v>
      </c>
    </row>
    <row r="105" spans="1:10">
      <c r="A105" s="4" t="s">
        <v>404</v>
      </c>
    </row>
    <row r="106" spans="1:10">
      <c r="A106" s="3" t="s">
        <v>304</v>
      </c>
    </row>
    <row r="107" spans="1:10">
      <c r="A107" s="4" t="s">
        <v>375</v>
      </c>
      <c r="C107" s="7" t="n">
        <v>800000000</v>
      </c>
    </row>
    <row r="108" spans="1:10">
      <c r="A108" s="4" t="s">
        <v>361</v>
      </c>
      <c r="H108" s="7" t="n">
        <v>2100000</v>
      </c>
    </row>
    <row r="109" spans="1:10">
      <c r="A109" s="4" t="s">
        <v>405</v>
      </c>
    </row>
    <row r="110" spans="1:10">
      <c r="A110" s="3" t="s">
        <v>304</v>
      </c>
    </row>
    <row r="111" spans="1:10">
      <c r="A111" s="4" t="s">
        <v>375</v>
      </c>
      <c r="C111" s="7" t="n">
        <v>900000000</v>
      </c>
    </row>
    <row r="112" spans="1:10">
      <c r="A112" s="4" t="s">
        <v>376</v>
      </c>
      <c r="I112" s="4" t="s">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7</v>
      </c>
      <c r="B1" s="2" t="s">
        <v>2</v>
      </c>
      <c r="C1" s="2" t="s">
        <v>25</v>
      </c>
    </row>
    <row r="2" spans="1:3">
      <c r="A2" s="3" t="s">
        <v>304</v>
      </c>
    </row>
    <row r="3" spans="1:3">
      <c r="A3" s="4" t="s">
        <v>408</v>
      </c>
      <c r="B3" s="7" t="n">
        <v>3090</v>
      </c>
    </row>
    <row r="4" spans="1:3">
      <c r="A4" s="5" t="n">
        <v>2019</v>
      </c>
      <c r="B4" s="5" t="n">
        <v>8720</v>
      </c>
    </row>
    <row r="5" spans="1:3">
      <c r="A5" s="5" t="n">
        <v>2020</v>
      </c>
      <c r="B5" s="5" t="n">
        <v>338191</v>
      </c>
    </row>
    <row r="6" spans="1:3">
      <c r="A6" s="5" t="n">
        <v>2021</v>
      </c>
      <c r="B6" s="5" t="n">
        <v>14410</v>
      </c>
    </row>
    <row r="7" spans="1:3">
      <c r="A7" s="5" t="n">
        <v>2022</v>
      </c>
      <c r="B7" s="5" t="n">
        <v>268022</v>
      </c>
    </row>
    <row r="8" spans="1:3">
      <c r="A8" s="4" t="s">
        <v>409</v>
      </c>
      <c r="B8" s="5" t="n">
        <v>875607</v>
      </c>
    </row>
    <row r="9" spans="1:3">
      <c r="A9" s="4" t="s">
        <v>305</v>
      </c>
      <c r="B9" s="7" t="n">
        <v>1508040</v>
      </c>
      <c r="C9" s="7" t="n">
        <v>14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410</v>
      </c>
      <c r="B1" s="2" t="s">
        <v>67</v>
      </c>
      <c r="D1" s="2" t="s">
        <v>1</v>
      </c>
    </row>
    <row r="2" spans="1:5">
      <c r="B2" s="2" t="s">
        <v>2</v>
      </c>
      <c r="C2" s="2" t="s">
        <v>68</v>
      </c>
      <c r="D2" s="2" t="s">
        <v>2</v>
      </c>
      <c r="E2" s="2" t="s">
        <v>68</v>
      </c>
    </row>
    <row r="3" spans="1:5">
      <c r="A3" s="3" t="s">
        <v>411</v>
      </c>
    </row>
    <row r="4" spans="1:5">
      <c r="A4" s="4" t="s">
        <v>412</v>
      </c>
      <c r="B4" s="8" t="n">
        <v>0.43</v>
      </c>
      <c r="C4" s="8" t="n">
        <v>0.42</v>
      </c>
      <c r="D4" s="8" t="n">
        <v>0.86</v>
      </c>
      <c r="E4" s="8" t="n">
        <v>0.84</v>
      </c>
    </row>
    <row r="5" spans="1:5">
      <c r="A5" s="4" t="s">
        <v>413</v>
      </c>
    </row>
    <row r="6" spans="1:5">
      <c r="A6" s="3" t="s">
        <v>411</v>
      </c>
    </row>
    <row r="7" spans="1:5">
      <c r="A7" s="4" t="s">
        <v>414</v>
      </c>
      <c r="D7" s="4" t="s">
        <v>415</v>
      </c>
    </row>
    <row r="8" spans="1:5">
      <c r="A8" s="4" t="s">
        <v>416</v>
      </c>
      <c r="D8" s="4" t="s">
        <v>417</v>
      </c>
    </row>
    <row r="9" spans="1:5">
      <c r="A9" s="4" t="s">
        <v>418</v>
      </c>
      <c r="D9" s="4" t="s">
        <v>419</v>
      </c>
    </row>
    <row r="10" spans="1:5">
      <c r="A10" s="4" t="s">
        <v>412</v>
      </c>
      <c r="D10" s="8" t="n">
        <v>0.42</v>
      </c>
    </row>
    <row r="11" spans="1:5">
      <c r="A11" s="4" t="s">
        <v>420</v>
      </c>
    </row>
    <row r="12" spans="1:5">
      <c r="A12" s="3" t="s">
        <v>411</v>
      </c>
    </row>
    <row r="13" spans="1:5">
      <c r="A13" s="4" t="s">
        <v>414</v>
      </c>
      <c r="D13" s="4" t="s">
        <v>421</v>
      </c>
    </row>
    <row r="14" spans="1:5">
      <c r="A14" s="4" t="s">
        <v>416</v>
      </c>
      <c r="D14" s="4" t="s">
        <v>422</v>
      </c>
    </row>
    <row r="15" spans="1:5">
      <c r="A15" s="4" t="s">
        <v>418</v>
      </c>
      <c r="D15" s="4" t="s">
        <v>423</v>
      </c>
    </row>
    <row r="16" spans="1:5">
      <c r="A16" s="4" t="s">
        <v>412</v>
      </c>
      <c r="D16" s="8" t="n">
        <v>0.42</v>
      </c>
    </row>
    <row r="17" spans="1:5">
      <c r="A17" s="4" t="s">
        <v>424</v>
      </c>
    </row>
    <row r="18" spans="1:5">
      <c r="A18" s="3" t="s">
        <v>411</v>
      </c>
    </row>
    <row r="19" spans="1:5">
      <c r="A19" s="4" t="s">
        <v>414</v>
      </c>
      <c r="D19" s="4" t="s">
        <v>425</v>
      </c>
    </row>
    <row r="20" spans="1:5">
      <c r="A20" s="4" t="s">
        <v>416</v>
      </c>
      <c r="D20" s="4" t="s">
        <v>426</v>
      </c>
    </row>
    <row r="21" spans="1:5">
      <c r="A21" s="4" t="s">
        <v>418</v>
      </c>
      <c r="D21" s="4" t="s">
        <v>427</v>
      </c>
    </row>
    <row r="22" spans="1:5">
      <c r="A22" s="4" t="s">
        <v>412</v>
      </c>
      <c r="D22" s="8" t="n">
        <v>0.42</v>
      </c>
    </row>
    <row r="23" spans="1:5">
      <c r="A23" s="4" t="s">
        <v>428</v>
      </c>
    </row>
    <row r="24" spans="1:5">
      <c r="A24" s="3" t="s">
        <v>411</v>
      </c>
    </row>
    <row r="25" spans="1:5">
      <c r="A25" s="4" t="s">
        <v>414</v>
      </c>
      <c r="D25" s="4" t="s">
        <v>429</v>
      </c>
    </row>
    <row r="26" spans="1:5">
      <c r="A26" s="4" t="s">
        <v>416</v>
      </c>
      <c r="D26" s="4" t="s">
        <v>430</v>
      </c>
    </row>
    <row r="27" spans="1:5">
      <c r="A27" s="4" t="s">
        <v>418</v>
      </c>
      <c r="D27" s="4" t="s">
        <v>431</v>
      </c>
    </row>
    <row r="28" spans="1:5">
      <c r="A28" s="4" t="s">
        <v>412</v>
      </c>
      <c r="D28" s="8" t="n">
        <v>0.42</v>
      </c>
    </row>
    <row r="29" spans="1:5">
      <c r="A29" s="4" t="s">
        <v>432</v>
      </c>
    </row>
    <row r="30" spans="1:5">
      <c r="A30" s="3" t="s">
        <v>411</v>
      </c>
    </row>
    <row r="31" spans="1:5">
      <c r="A31" s="4" t="s">
        <v>414</v>
      </c>
      <c r="D31" s="4" t="s">
        <v>433</v>
      </c>
    </row>
    <row r="32" spans="1:5">
      <c r="A32" s="4" t="s">
        <v>416</v>
      </c>
      <c r="D32" s="4" t="s">
        <v>434</v>
      </c>
    </row>
    <row r="33" spans="1:5">
      <c r="A33" s="4" t="s">
        <v>418</v>
      </c>
      <c r="D33" s="4" t="s">
        <v>435</v>
      </c>
    </row>
    <row r="34" spans="1:5">
      <c r="A34" s="4" t="s">
        <v>412</v>
      </c>
      <c r="D34" s="8" t="n">
        <v>0.43</v>
      </c>
    </row>
    <row r="35" spans="1:5">
      <c r="A35" s="4" t="s">
        <v>436</v>
      </c>
    </row>
    <row r="36" spans="1:5">
      <c r="A36" s="3" t="s">
        <v>411</v>
      </c>
    </row>
    <row r="37" spans="1:5">
      <c r="A37" s="4" t="s">
        <v>414</v>
      </c>
      <c r="D37" s="4" t="s">
        <v>437</v>
      </c>
    </row>
    <row r="38" spans="1:5">
      <c r="A38" s="4" t="s">
        <v>416</v>
      </c>
      <c r="D38" s="4" t="s">
        <v>438</v>
      </c>
    </row>
    <row r="39" spans="1:5">
      <c r="A39" s="4" t="s">
        <v>418</v>
      </c>
      <c r="D39" s="4" t="s">
        <v>439</v>
      </c>
    </row>
    <row r="40" spans="1:5">
      <c r="A40" s="4" t="s">
        <v>412</v>
      </c>
      <c r="D40" s="8" t="n">
        <v>0.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0</v>
      </c>
      <c r="B1" s="2" t="s">
        <v>67</v>
      </c>
      <c r="D1" s="2" t="s">
        <v>1</v>
      </c>
      <c r="F1" s="2" t="s">
        <v>441</v>
      </c>
    </row>
    <row r="2" spans="1:6">
      <c r="B2" s="2" t="s">
        <v>2</v>
      </c>
      <c r="C2" s="2" t="s">
        <v>68</v>
      </c>
      <c r="D2" s="2" t="s">
        <v>2</v>
      </c>
      <c r="E2" s="2" t="s">
        <v>68</v>
      </c>
      <c r="F2" s="2" t="s">
        <v>25</v>
      </c>
    </row>
    <row r="3" spans="1:6">
      <c r="A3" s="4" t="s">
        <v>442</v>
      </c>
    </row>
    <row r="4" spans="1:6">
      <c r="A4" s="3" t="s">
        <v>443</v>
      </c>
    </row>
    <row r="5" spans="1:6">
      <c r="A5" s="4" t="s">
        <v>444</v>
      </c>
      <c r="B5" s="5" t="n">
        <v>900000</v>
      </c>
      <c r="D5" s="5" t="n">
        <v>900000</v>
      </c>
    </row>
    <row r="6" spans="1:6">
      <c r="A6" s="4" t="s">
        <v>445</v>
      </c>
      <c r="B6" s="8" t="n">
        <v>19.62</v>
      </c>
      <c r="D6" s="8" t="n">
        <v>19.62</v>
      </c>
    </row>
    <row r="7" spans="1:6">
      <c r="A7" s="4" t="s">
        <v>446</v>
      </c>
    </row>
    <row r="8" spans="1:6">
      <c r="A8" s="3" t="s">
        <v>443</v>
      </c>
    </row>
    <row r="9" spans="1:6">
      <c r="A9" s="4" t="s">
        <v>447</v>
      </c>
      <c r="D9" s="11" t="n">
        <v>20.1</v>
      </c>
      <c r="F9" s="11" t="n">
        <v>18.1</v>
      </c>
    </row>
    <row r="10" spans="1:6">
      <c r="A10" s="4" t="s">
        <v>448</v>
      </c>
      <c r="B10" s="7" t="n">
        <v>4</v>
      </c>
      <c r="C10" s="11" t="n">
        <v>4.1</v>
      </c>
      <c r="D10" s="11" t="n">
        <v>7.5</v>
      </c>
      <c r="E10" s="11" t="n">
        <v>8.1</v>
      </c>
    </row>
    <row r="11" spans="1:6">
      <c r="A11" s="4" t="s">
        <v>449</v>
      </c>
      <c r="B11" s="5" t="n">
        <v>1300000</v>
      </c>
      <c r="D11" s="5" t="n">
        <v>1300000</v>
      </c>
    </row>
    <row r="12" spans="1:6">
      <c r="A12" s="4" t="s">
        <v>450</v>
      </c>
    </row>
    <row r="13" spans="1:6">
      <c r="A13" s="3" t="s">
        <v>443</v>
      </c>
    </row>
    <row r="14" spans="1:6">
      <c r="A14" s="4" t="s">
        <v>451</v>
      </c>
      <c r="D14" s="5" t="n">
        <v>928000</v>
      </c>
      <c r="F14" s="5" t="n">
        <v>554000</v>
      </c>
    </row>
    <row r="15" spans="1:6">
      <c r="A15" s="4" t="s">
        <v>452</v>
      </c>
    </row>
    <row r="16" spans="1:6">
      <c r="A16" s="3" t="s">
        <v>443</v>
      </c>
    </row>
    <row r="17" spans="1:6">
      <c r="A17" s="4" t="s">
        <v>453</v>
      </c>
      <c r="D17" s="4" t="s">
        <v>454</v>
      </c>
    </row>
    <row r="18" spans="1:6">
      <c r="A18" s="4" t="s">
        <v>455</v>
      </c>
      <c r="D18" s="4" t="s">
        <v>456</v>
      </c>
    </row>
    <row r="19" spans="1:6">
      <c r="A19" s="4" t="s">
        <v>457</v>
      </c>
    </row>
    <row r="20" spans="1:6">
      <c r="A20" s="3" t="s">
        <v>443</v>
      </c>
    </row>
    <row r="21" spans="1:6">
      <c r="A21" s="4" t="s">
        <v>458</v>
      </c>
      <c r="D21" s="4" t="s">
        <v>454</v>
      </c>
    </row>
    <row r="22" spans="1:6">
      <c r="A22" s="4" t="s">
        <v>459</v>
      </c>
    </row>
    <row r="23" spans="1:6">
      <c r="A23" s="3" t="s">
        <v>443</v>
      </c>
    </row>
    <row r="24" spans="1:6">
      <c r="A24" s="4" t="s">
        <v>453</v>
      </c>
      <c r="D24" s="4" t="s">
        <v>460</v>
      </c>
    </row>
    <row r="25" spans="1:6">
      <c r="A25" s="4" t="s">
        <v>461</v>
      </c>
    </row>
    <row r="26" spans="1:6">
      <c r="A26" s="3" t="s">
        <v>443</v>
      </c>
    </row>
    <row r="27" spans="1:6">
      <c r="A27" s="4" t="s">
        <v>448</v>
      </c>
      <c r="B27" s="11" t="n">
        <v>3.5</v>
      </c>
      <c r="C27" s="10" t="n">
        <v>3.6</v>
      </c>
      <c r="D27" s="11" t="n">
        <v>6.5</v>
      </c>
      <c r="E27" s="10" t="n">
        <v>7.1</v>
      </c>
    </row>
    <row r="28" spans="1:6">
      <c r="A28" s="4" t="s">
        <v>462</v>
      </c>
    </row>
    <row r="29" spans="1:6">
      <c r="A29" s="3" t="s">
        <v>443</v>
      </c>
    </row>
    <row r="30" spans="1:6">
      <c r="A30" s="4" t="s">
        <v>451</v>
      </c>
      <c r="D30" s="5" t="n">
        <v>833000</v>
      </c>
      <c r="F30" s="5" t="n">
        <v>487000</v>
      </c>
    </row>
    <row r="31" spans="1:6">
      <c r="A31" s="4" t="s">
        <v>463</v>
      </c>
    </row>
    <row r="32" spans="1:6">
      <c r="A32" s="3" t="s">
        <v>443</v>
      </c>
    </row>
    <row r="33" spans="1:6">
      <c r="A33" s="4" t="s">
        <v>448</v>
      </c>
      <c r="B33" s="11" t="n">
        <v>0.5</v>
      </c>
      <c r="C33" s="11" t="n">
        <v>0.5</v>
      </c>
      <c r="D33" s="7" t="n">
        <v>1</v>
      </c>
      <c r="E33" s="7" t="n">
        <v>1</v>
      </c>
    </row>
    <row r="34" spans="1:6">
      <c r="A34" s="4" t="s">
        <v>464</v>
      </c>
    </row>
    <row r="35" spans="1:6">
      <c r="A35" s="3" t="s">
        <v>443</v>
      </c>
    </row>
    <row r="36" spans="1:6">
      <c r="A36" s="4" t="s">
        <v>451</v>
      </c>
      <c r="D36" s="5" t="n">
        <v>95000</v>
      </c>
      <c r="F36" s="5" t="n">
        <v>6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7</v>
      </c>
      <c r="D1" s="2" t="s">
        <v>1</v>
      </c>
    </row>
    <row r="2" spans="1:5">
      <c r="B2" s="2" t="s">
        <v>2</v>
      </c>
      <c r="C2" s="2" t="s">
        <v>68</v>
      </c>
      <c r="D2" s="2" t="s">
        <v>2</v>
      </c>
      <c r="E2" s="2" t="s">
        <v>68</v>
      </c>
    </row>
    <row r="3" spans="1:5">
      <c r="A3" s="3" t="s">
        <v>466</v>
      </c>
    </row>
    <row r="4" spans="1:5">
      <c r="A4" s="4" t="s">
        <v>467</v>
      </c>
      <c r="B4" s="7" t="n">
        <v>39197</v>
      </c>
      <c r="C4" s="7" t="n">
        <v>45475</v>
      </c>
      <c r="D4" s="7" t="n">
        <v>76974</v>
      </c>
      <c r="E4" s="7" t="n">
        <v>95522</v>
      </c>
    </row>
    <row r="5" spans="1:5">
      <c r="A5" s="4" t="s">
        <v>468</v>
      </c>
      <c r="B5" s="7" t="n">
        <v>39197</v>
      </c>
      <c r="C5" s="7" t="n">
        <v>45475</v>
      </c>
      <c r="D5" s="7" t="n">
        <v>76974</v>
      </c>
      <c r="E5" s="7" t="n">
        <v>95522</v>
      </c>
    </row>
    <row r="6" spans="1:5">
      <c r="A6" s="4" t="s">
        <v>469</v>
      </c>
      <c r="B6" s="5" t="n">
        <v>118546</v>
      </c>
      <c r="C6" s="5" t="n">
        <v>118164</v>
      </c>
      <c r="D6" s="5" t="n">
        <v>118501</v>
      </c>
      <c r="E6" s="5" t="n">
        <v>117974</v>
      </c>
    </row>
    <row r="7" spans="1:5">
      <c r="A7" s="4" t="s">
        <v>469</v>
      </c>
      <c r="B7" s="5" t="n">
        <v>118546</v>
      </c>
      <c r="C7" s="5" t="n">
        <v>118164</v>
      </c>
      <c r="D7" s="5" t="n">
        <v>118501</v>
      </c>
      <c r="E7" s="5" t="n">
        <v>117974</v>
      </c>
    </row>
    <row r="8" spans="1:5">
      <c r="A8" s="4" t="s">
        <v>470</v>
      </c>
      <c r="B8" s="5" t="n">
        <v>118648</v>
      </c>
      <c r="C8" s="5" t="n">
        <v>118585</v>
      </c>
      <c r="D8" s="5" t="n">
        <v>118626</v>
      </c>
      <c r="E8" s="5" t="n">
        <v>118423</v>
      </c>
    </row>
    <row r="9" spans="1:5">
      <c r="A9" s="4" t="s">
        <v>85</v>
      </c>
      <c r="B9" s="8" t="n">
        <v>0.33</v>
      </c>
      <c r="C9" s="8" t="n">
        <v>0.38</v>
      </c>
      <c r="D9" s="8" t="n">
        <v>0.65</v>
      </c>
      <c r="E9" s="8" t="n">
        <v>0.8100000000000001</v>
      </c>
    </row>
    <row r="10" spans="1:5">
      <c r="A10" s="4" t="s">
        <v>86</v>
      </c>
      <c r="B10" s="8" t="n">
        <v>0.33</v>
      </c>
      <c r="C10" s="8" t="n">
        <v>0.38</v>
      </c>
      <c r="D10" s="8" t="n">
        <v>0.65</v>
      </c>
      <c r="E10" s="8" t="n">
        <v>0.8100000000000001</v>
      </c>
    </row>
    <row r="11" spans="1:5">
      <c r="A11" s="4" t="s">
        <v>442</v>
      </c>
    </row>
    <row r="12" spans="1:5">
      <c r="A12" s="3" t="s">
        <v>466</v>
      </c>
    </row>
    <row r="13" spans="1:5">
      <c r="A13" s="4" t="s">
        <v>471</v>
      </c>
      <c r="B13" s="5" t="n">
        <v>92</v>
      </c>
      <c r="C13" s="5" t="n">
        <v>377</v>
      </c>
      <c r="D13" s="5" t="n">
        <v>96</v>
      </c>
      <c r="E13" s="5" t="n">
        <v>398</v>
      </c>
    </row>
    <row r="14" spans="1:5">
      <c r="A14" s="4" t="s">
        <v>446</v>
      </c>
    </row>
    <row r="15" spans="1:5">
      <c r="A15" s="3" t="s">
        <v>466</v>
      </c>
    </row>
    <row r="16" spans="1:5">
      <c r="A16" s="4" t="s">
        <v>471</v>
      </c>
      <c r="B16" s="5" t="n">
        <v>10</v>
      </c>
      <c r="C16" s="5" t="n">
        <v>44</v>
      </c>
      <c r="D16" s="5" t="n">
        <v>29</v>
      </c>
      <c r="E16" s="5" t="n">
        <v>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473</v>
      </c>
    </row>
    <row r="4" spans="1:5">
      <c r="A4" s="4" t="s">
        <v>474</v>
      </c>
      <c r="B4" s="10" t="n">
        <v>0.4</v>
      </c>
      <c r="C4" s="5" t="n">
        <v>0</v>
      </c>
      <c r="D4" s="10" t="n">
        <v>0.5</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75</v>
      </c>
      <c r="B1" s="2" t="s">
        <v>1</v>
      </c>
    </row>
    <row r="2" spans="1:2">
      <c r="B2" s="2" t="s">
        <v>476</v>
      </c>
    </row>
    <row r="3" spans="1:2">
      <c r="A3" s="3" t="s">
        <v>477</v>
      </c>
    </row>
    <row r="4" spans="1:2">
      <c r="A4" s="4" t="s">
        <v>478</v>
      </c>
      <c r="B4"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479</v>
      </c>
      <c r="B1" s="2" t="s">
        <v>67</v>
      </c>
      <c r="E1" s="2" t="s">
        <v>1</v>
      </c>
      <c r="G1" s="2" t="s">
        <v>441</v>
      </c>
    </row>
    <row r="2" spans="1:7">
      <c r="B2" s="2" t="s">
        <v>2</v>
      </c>
      <c r="C2" s="2" t="s">
        <v>25</v>
      </c>
      <c r="D2" s="2" t="s">
        <v>68</v>
      </c>
      <c r="E2" s="2" t="s">
        <v>2</v>
      </c>
      <c r="F2" s="2" t="s">
        <v>68</v>
      </c>
      <c r="G2" s="2" t="s">
        <v>25</v>
      </c>
    </row>
    <row r="3" spans="1:7">
      <c r="A3" s="3" t="s">
        <v>480</v>
      </c>
    </row>
    <row r="4" spans="1:7">
      <c r="A4" s="4" t="s">
        <v>481</v>
      </c>
      <c r="E4" s="4" t="s">
        <v>482</v>
      </c>
    </row>
    <row r="5" spans="1:7">
      <c r="A5" s="4" t="s">
        <v>483</v>
      </c>
      <c r="E5" s="4" t="s">
        <v>484</v>
      </c>
    </row>
    <row r="6" spans="1:7">
      <c r="A6" s="4" t="s">
        <v>485</v>
      </c>
      <c r="E6" s="4" t="s">
        <v>486</v>
      </c>
      <c r="G6" s="4" t="s">
        <v>487</v>
      </c>
    </row>
    <row r="7" spans="1:7">
      <c r="A7" s="4" t="s">
        <v>488</v>
      </c>
      <c r="E7" s="7" t="n">
        <v>0</v>
      </c>
    </row>
    <row r="8" spans="1:7">
      <c r="A8" s="4" t="s">
        <v>489</v>
      </c>
      <c r="C8" s="7" t="n">
        <v>4500000</v>
      </c>
    </row>
    <row r="9" spans="1:7">
      <c r="A9" s="4" t="s">
        <v>83</v>
      </c>
      <c r="B9" s="7" t="n">
        <v>2428000</v>
      </c>
      <c r="D9" s="7" t="n">
        <v>3242000</v>
      </c>
      <c r="E9" s="5" t="n">
        <v>4363000</v>
      </c>
      <c r="F9" s="7" t="n">
        <v>5727000</v>
      </c>
    </row>
    <row r="10" spans="1:7">
      <c r="A10" s="4" t="s">
        <v>490</v>
      </c>
      <c r="B10" s="7" t="n">
        <v>0</v>
      </c>
      <c r="C10" s="7" t="n">
        <v>0</v>
      </c>
      <c r="E10" s="7" t="n">
        <v>0</v>
      </c>
      <c r="G10" s="7" t="n">
        <v>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92</v>
      </c>
    </row>
    <row r="3" spans="1:2">
      <c r="A3" s="3" t="s">
        <v>493</v>
      </c>
    </row>
    <row r="4" spans="1:2">
      <c r="A4" s="4" t="s">
        <v>223</v>
      </c>
      <c r="B4" s="5" t="n">
        <v>3</v>
      </c>
    </row>
    <row r="5" spans="1:2">
      <c r="A5" s="4" t="s">
        <v>224</v>
      </c>
    </row>
    <row r="6" spans="1:2">
      <c r="A6" s="3" t="s">
        <v>493</v>
      </c>
    </row>
    <row r="7" spans="1:2">
      <c r="A7" s="4" t="s">
        <v>225</v>
      </c>
      <c r="B7" s="5" t="n">
        <v>51</v>
      </c>
    </row>
    <row r="8" spans="1:2">
      <c r="A8" s="4" t="s">
        <v>226</v>
      </c>
      <c r="B8" s="5" t="n">
        <v>44</v>
      </c>
    </row>
    <row r="9" spans="1:2">
      <c r="A9" s="4" t="s">
        <v>228</v>
      </c>
    </row>
    <row r="10" spans="1:2">
      <c r="A10" s="3" t="s">
        <v>493</v>
      </c>
    </row>
    <row r="11" spans="1:2">
      <c r="A11" s="4" t="s">
        <v>229</v>
      </c>
      <c r="B11" s="5" t="n">
        <v>26</v>
      </c>
    </row>
    <row r="12" spans="1:2">
      <c r="A12" s="4" t="s">
        <v>231</v>
      </c>
    </row>
    <row r="13" spans="1:2">
      <c r="A13" s="3" t="s">
        <v>493</v>
      </c>
    </row>
    <row r="14" spans="1:2">
      <c r="A14" s="4" t="s">
        <v>232</v>
      </c>
      <c r="B14" s="5"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76974</v>
      </c>
      <c r="C4" s="7" t="n">
        <v>95522</v>
      </c>
    </row>
    <row r="5" spans="1:3">
      <c r="A5" s="3" t="s">
        <v>91</v>
      </c>
    </row>
    <row r="6" spans="1:3">
      <c r="A6" s="4" t="s">
        <v>73</v>
      </c>
      <c r="B6" s="5" t="n">
        <v>76649</v>
      </c>
      <c r="C6" s="5" t="n">
        <v>73057</v>
      </c>
    </row>
    <row r="7" spans="1:3">
      <c r="A7" s="4" t="s">
        <v>74</v>
      </c>
      <c r="B7" s="5" t="n">
        <v>1580</v>
      </c>
      <c r="C7" s="5" t="n">
        <v>259</v>
      </c>
    </row>
    <row r="8" spans="1:3">
      <c r="A8" s="4" t="s">
        <v>92</v>
      </c>
      <c r="B8" s="5" t="n">
        <v>1705</v>
      </c>
      <c r="C8" s="5" t="n">
        <v>1566</v>
      </c>
    </row>
    <row r="9" spans="1:3">
      <c r="A9" s="4" t="s">
        <v>79</v>
      </c>
      <c r="B9" s="5" t="n">
        <v>1016</v>
      </c>
    </row>
    <row r="10" spans="1:3">
      <c r="A10" s="4" t="s">
        <v>93</v>
      </c>
      <c r="B10" s="5" t="n">
        <v>1283</v>
      </c>
      <c r="C10" s="5" t="n">
        <v>2198</v>
      </c>
    </row>
    <row r="11" spans="1:3">
      <c r="A11" s="4" t="s">
        <v>94</v>
      </c>
      <c r="B11" s="5" t="n">
        <v>-8634</v>
      </c>
      <c r="C11" s="5" t="n">
        <v>-10740</v>
      </c>
    </row>
    <row r="12" spans="1:3">
      <c r="A12" s="4" t="s">
        <v>95</v>
      </c>
      <c r="B12" s="5" t="n">
        <v>7466</v>
      </c>
      <c r="C12" s="5" t="n">
        <v>8145</v>
      </c>
    </row>
    <row r="13" spans="1:3">
      <c r="A13" s="4" t="s">
        <v>96</v>
      </c>
      <c r="B13" s="5" t="n">
        <v>3219</v>
      </c>
      <c r="C13" s="5" t="n">
        <v>1964</v>
      </c>
    </row>
    <row r="14" spans="1:3">
      <c r="A14" s="3" t="s">
        <v>97</v>
      </c>
    </row>
    <row r="15" spans="1:3">
      <c r="A15" s="4" t="s">
        <v>98</v>
      </c>
      <c r="B15" s="5" t="n">
        <v>23182</v>
      </c>
      <c r="C15" s="5" t="n">
        <v>27952</v>
      </c>
    </row>
    <row r="16" spans="1:3">
      <c r="A16" s="4" t="s">
        <v>99</v>
      </c>
      <c r="B16" s="5" t="n">
        <v>2045</v>
      </c>
      <c r="C16" s="5" t="n">
        <v>-15907</v>
      </c>
    </row>
    <row r="17" spans="1:3">
      <c r="A17" s="4" t="s">
        <v>40</v>
      </c>
      <c r="B17" s="5" t="n">
        <v>-2834</v>
      </c>
      <c r="C17" s="5" t="n">
        <v>-1233</v>
      </c>
    </row>
    <row r="18" spans="1:3">
      <c r="A18" s="4" t="s">
        <v>100</v>
      </c>
      <c r="B18" s="5" t="n">
        <v>183651</v>
      </c>
      <c r="C18" s="5" t="n">
        <v>182783</v>
      </c>
    </row>
    <row r="19" spans="1:3">
      <c r="A19" s="3" t="s">
        <v>101</v>
      </c>
    </row>
    <row r="20" spans="1:3">
      <c r="A20" s="4" t="s">
        <v>102</v>
      </c>
      <c r="B20" s="5" t="n">
        <v>-13164</v>
      </c>
      <c r="C20" s="5" t="n">
        <v>-13862</v>
      </c>
    </row>
    <row r="21" spans="1:3">
      <c r="A21" s="4" t="s">
        <v>103</v>
      </c>
      <c r="B21" s="5" t="n">
        <v>-30966</v>
      </c>
      <c r="C21" s="5" t="n">
        <v>-20929</v>
      </c>
    </row>
    <row r="22" spans="1:3">
      <c r="A22" s="4" t="s">
        <v>104</v>
      </c>
      <c r="B22" s="5" t="n">
        <v>-50459</v>
      </c>
      <c r="C22" s="5" t="n">
        <v>-14077</v>
      </c>
    </row>
    <row r="23" spans="1:3">
      <c r="A23" s="4" t="s">
        <v>105</v>
      </c>
      <c r="B23" s="5" t="n">
        <v>149</v>
      </c>
      <c r="C23" s="5" t="n">
        <v>100</v>
      </c>
    </row>
    <row r="24" spans="1:3">
      <c r="A24" s="4" t="s">
        <v>106</v>
      </c>
      <c r="B24" s="5" t="n">
        <v>-1653</v>
      </c>
      <c r="C24" s="5" t="n">
        <v>4893</v>
      </c>
    </row>
    <row r="25" spans="1:3">
      <c r="A25" s="4" t="s">
        <v>107</v>
      </c>
      <c r="C25" s="5" t="n">
        <v>684</v>
      </c>
    </row>
    <row r="26" spans="1:3">
      <c r="A26" s="4" t="s">
        <v>108</v>
      </c>
      <c r="B26" s="5" t="n">
        <v>-96093</v>
      </c>
      <c r="C26" s="5" t="n">
        <v>-43191</v>
      </c>
    </row>
    <row r="27" spans="1:3">
      <c r="A27" s="3" t="s">
        <v>109</v>
      </c>
    </row>
    <row r="28" spans="1:3">
      <c r="A28" s="4" t="s">
        <v>110</v>
      </c>
      <c r="B28" s="5" t="n">
        <v>558521</v>
      </c>
      <c r="C28" s="5" t="n">
        <v>120500</v>
      </c>
    </row>
    <row r="29" spans="1:3">
      <c r="A29" s="4" t="s">
        <v>111</v>
      </c>
      <c r="B29" s="5" t="n">
        <v>-2981</v>
      </c>
      <c r="C29" s="5" t="n">
        <v>-5000</v>
      </c>
    </row>
    <row r="30" spans="1:3">
      <c r="A30" s="4" t="s">
        <v>112</v>
      </c>
      <c r="B30" s="5" t="n">
        <v>-506500</v>
      </c>
      <c r="C30" s="5" t="n">
        <v>-144500</v>
      </c>
    </row>
    <row r="31" spans="1:3">
      <c r="A31" s="4" t="s">
        <v>113</v>
      </c>
      <c r="B31" s="5" t="n">
        <v>-5337</v>
      </c>
      <c r="C31" s="5" t="n">
        <v>-65</v>
      </c>
    </row>
    <row r="32" spans="1:3">
      <c r="A32" s="4" t="s">
        <v>114</v>
      </c>
      <c r="B32" s="5" t="n">
        <v>-803</v>
      </c>
      <c r="C32" s="5" t="n">
        <v>-1149</v>
      </c>
    </row>
    <row r="33" spans="1:3">
      <c r="A33" s="4" t="s">
        <v>115</v>
      </c>
      <c r="B33" s="5" t="n">
        <v>-1500</v>
      </c>
    </row>
    <row r="34" spans="1:3">
      <c r="A34" s="4" t="s">
        <v>116</v>
      </c>
      <c r="B34" s="5" t="n">
        <v>-102066</v>
      </c>
      <c r="C34" s="5" t="n">
        <v>-101064</v>
      </c>
    </row>
    <row r="35" spans="1:3">
      <c r="A35" s="4" t="s">
        <v>117</v>
      </c>
      <c r="B35" s="5" t="n">
        <v>-2544</v>
      </c>
      <c r="C35" s="5" t="n">
        <v>-5818</v>
      </c>
    </row>
    <row r="36" spans="1:3">
      <c r="A36" s="4" t="s">
        <v>118</v>
      </c>
      <c r="C36" s="5" t="n">
        <v>6377</v>
      </c>
    </row>
    <row r="37" spans="1:3">
      <c r="A37" s="4" t="s">
        <v>119</v>
      </c>
      <c r="B37" s="5" t="n">
        <v>-63210</v>
      </c>
      <c r="C37" s="5" t="n">
        <v>-130719</v>
      </c>
    </row>
    <row r="38" spans="1:3">
      <c r="A38" s="4" t="s">
        <v>120</v>
      </c>
      <c r="B38" s="5" t="n">
        <v>24348</v>
      </c>
      <c r="C38" s="5" t="n">
        <v>8873</v>
      </c>
    </row>
    <row r="39" spans="1:3">
      <c r="A39" s="4" t="s">
        <v>121</v>
      </c>
      <c r="B39" s="5" t="n">
        <v>52183</v>
      </c>
      <c r="C39" s="5" t="n">
        <v>37711</v>
      </c>
    </row>
    <row r="40" spans="1:3">
      <c r="A40" s="4" t="s">
        <v>122</v>
      </c>
      <c r="B40" s="5" t="n">
        <v>76531</v>
      </c>
      <c r="C40" s="5" t="n">
        <v>46584</v>
      </c>
    </row>
    <row r="41" spans="1:3">
      <c r="A41" s="3" t="s">
        <v>123</v>
      </c>
    </row>
    <row r="42" spans="1:3">
      <c r="A42" s="4" t="s">
        <v>124</v>
      </c>
      <c r="B42" s="5" t="n">
        <v>33758</v>
      </c>
      <c r="C42" s="5" t="n">
        <v>28786</v>
      </c>
    </row>
    <row r="43" spans="1:3">
      <c r="A43" s="4" t="s">
        <v>125</v>
      </c>
      <c r="B43" s="7" t="n">
        <v>7591</v>
      </c>
      <c r="C43" s="7" t="n">
        <v>22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7</v>
      </c>
      <c r="D1" s="2" t="s">
        <v>1</v>
      </c>
    </row>
    <row r="2" spans="1:5">
      <c r="B2" s="2" t="s">
        <v>2</v>
      </c>
      <c r="C2" s="2" t="s">
        <v>68</v>
      </c>
      <c r="D2" s="2" t="s">
        <v>2</v>
      </c>
      <c r="E2" s="2" t="s">
        <v>68</v>
      </c>
    </row>
    <row r="3" spans="1:5">
      <c r="A3" s="3" t="s">
        <v>493</v>
      </c>
    </row>
    <row r="4" spans="1:5">
      <c r="A4" s="4" t="s">
        <v>495</v>
      </c>
      <c r="B4" s="7" t="n">
        <v>449929</v>
      </c>
      <c r="C4" s="7" t="n">
        <v>436393</v>
      </c>
      <c r="D4" s="7" t="n">
        <v>890845</v>
      </c>
      <c r="E4" s="7" t="n">
        <v>882077</v>
      </c>
    </row>
    <row r="5" spans="1:5">
      <c r="A5" s="4" t="s">
        <v>256</v>
      </c>
      <c r="B5" s="5" t="n">
        <v>320539</v>
      </c>
      <c r="C5" s="5" t="n">
        <v>307897</v>
      </c>
      <c r="D5" s="5" t="n">
        <v>639690</v>
      </c>
      <c r="E5" s="5" t="n">
        <v>623200</v>
      </c>
    </row>
    <row r="6" spans="1:5">
      <c r="A6" s="4" t="s">
        <v>496</v>
      </c>
      <c r="B6" s="5" t="n">
        <v>61712</v>
      </c>
      <c r="C6" s="5" t="n">
        <v>65279</v>
      </c>
      <c r="D6" s="5" t="n">
        <v>120417</v>
      </c>
      <c r="E6" s="5" t="n">
        <v>134318</v>
      </c>
    </row>
    <row r="7" spans="1:5">
      <c r="A7" s="4" t="s">
        <v>72</v>
      </c>
      <c r="B7" s="5" t="n">
        <v>-27538</v>
      </c>
      <c r="C7" s="5" t="n">
        <v>-26417</v>
      </c>
      <c r="D7" s="5" t="n">
        <v>-52509</v>
      </c>
      <c r="E7" s="5" t="n">
        <v>-51243</v>
      </c>
    </row>
    <row r="8" spans="1:5">
      <c r="A8" s="4" t="s">
        <v>73</v>
      </c>
      <c r="B8" s="5" t="n">
        <v>-38560</v>
      </c>
      <c r="C8" s="5" t="n">
        <v>-36800</v>
      </c>
      <c r="D8" s="5" t="n">
        <v>-76649</v>
      </c>
      <c r="E8" s="5" t="n">
        <v>-73057</v>
      </c>
    </row>
    <row r="9" spans="1:5">
      <c r="A9" s="4" t="s">
        <v>74</v>
      </c>
      <c r="B9" s="5" t="n">
        <v>-1580</v>
      </c>
      <c r="D9" s="5" t="n">
        <v>-1580</v>
      </c>
      <c r="E9" s="5" t="n">
        <v>-259</v>
      </c>
    </row>
    <row r="10" spans="1:5">
      <c r="A10" s="4" t="s">
        <v>497</v>
      </c>
    </row>
    <row r="11" spans="1:5">
      <c r="A11" s="3" t="s">
        <v>493</v>
      </c>
    </row>
    <row r="12" spans="1:5">
      <c r="A12" s="4" t="s">
        <v>495</v>
      </c>
      <c r="B12" s="5" t="n">
        <v>449927</v>
      </c>
      <c r="C12" s="5" t="n">
        <v>436376</v>
      </c>
      <c r="D12" s="5" t="n">
        <v>890840</v>
      </c>
      <c r="E12" s="5" t="n">
        <v>881985</v>
      </c>
    </row>
    <row r="13" spans="1:5">
      <c r="A13" s="4" t="s">
        <v>256</v>
      </c>
      <c r="B13" s="5" t="n">
        <v>320398</v>
      </c>
      <c r="C13" s="5" t="n">
        <v>307753</v>
      </c>
      <c r="D13" s="5" t="n">
        <v>639382</v>
      </c>
      <c r="E13" s="5" t="n">
        <v>622900</v>
      </c>
    </row>
    <row r="14" spans="1:5">
      <c r="A14" s="4" t="s">
        <v>496</v>
      </c>
      <c r="B14" s="5" t="n">
        <v>129529</v>
      </c>
      <c r="C14" s="5" t="n">
        <v>128623</v>
      </c>
      <c r="D14" s="5" t="n">
        <v>251458</v>
      </c>
      <c r="E14" s="5" t="n">
        <v>259085</v>
      </c>
    </row>
    <row r="15" spans="1:5">
      <c r="A15" s="4" t="s">
        <v>498</v>
      </c>
    </row>
    <row r="16" spans="1:5">
      <c r="A16" s="3" t="s">
        <v>493</v>
      </c>
    </row>
    <row r="17" spans="1:5">
      <c r="A17" s="4" t="s">
        <v>495</v>
      </c>
      <c r="B17" s="5" t="n">
        <v>413208</v>
      </c>
      <c r="C17" s="5" t="n">
        <v>408781</v>
      </c>
      <c r="D17" s="5" t="n">
        <v>817706</v>
      </c>
      <c r="E17" s="5" t="n">
        <v>827464</v>
      </c>
    </row>
    <row r="18" spans="1:5">
      <c r="A18" s="4" t="s">
        <v>256</v>
      </c>
      <c r="B18" s="5" t="n">
        <v>298469</v>
      </c>
      <c r="C18" s="5" t="n">
        <v>292791</v>
      </c>
      <c r="D18" s="5" t="n">
        <v>594972</v>
      </c>
      <c r="E18" s="5" t="n">
        <v>593500</v>
      </c>
    </row>
    <row r="19" spans="1:5">
      <c r="A19" s="4" t="s">
        <v>496</v>
      </c>
      <c r="B19" s="5" t="n">
        <v>114739</v>
      </c>
      <c r="C19" s="5" t="n">
        <v>115990</v>
      </c>
      <c r="D19" s="5" t="n">
        <v>222734</v>
      </c>
      <c r="E19" s="5" t="n">
        <v>233964</v>
      </c>
    </row>
    <row r="20" spans="1:5">
      <c r="A20" s="4" t="s">
        <v>499</v>
      </c>
    </row>
    <row r="21" spans="1:5">
      <c r="A21" s="3" t="s">
        <v>493</v>
      </c>
    </row>
    <row r="22" spans="1:5">
      <c r="A22" s="4" t="s">
        <v>495</v>
      </c>
      <c r="B22" s="5" t="n">
        <v>24718</v>
      </c>
      <c r="C22" s="5" t="n">
        <v>17579</v>
      </c>
      <c r="D22" s="5" t="n">
        <v>49518</v>
      </c>
      <c r="E22" s="5" t="n">
        <v>34633</v>
      </c>
    </row>
    <row r="23" spans="1:5">
      <c r="A23" s="4" t="s">
        <v>256</v>
      </c>
      <c r="B23" s="5" t="n">
        <v>18757</v>
      </c>
      <c r="C23" s="5" t="n">
        <v>11979</v>
      </c>
      <c r="D23" s="5" t="n">
        <v>38124</v>
      </c>
      <c r="E23" s="5" t="n">
        <v>23994</v>
      </c>
    </row>
    <row r="24" spans="1:5">
      <c r="A24" s="4" t="s">
        <v>496</v>
      </c>
      <c r="B24" s="5" t="n">
        <v>5961</v>
      </c>
      <c r="C24" s="5" t="n">
        <v>5600</v>
      </c>
      <c r="D24" s="5" t="n">
        <v>11394</v>
      </c>
      <c r="E24" s="5" t="n">
        <v>10639</v>
      </c>
    </row>
    <row r="25" spans="1:5">
      <c r="A25" s="4" t="s">
        <v>500</v>
      </c>
    </row>
    <row r="26" spans="1:5">
      <c r="A26" s="3" t="s">
        <v>493</v>
      </c>
    </row>
    <row r="27" spans="1:5">
      <c r="A27" s="4" t="s">
        <v>495</v>
      </c>
      <c r="B27" s="5" t="n">
        <v>12001</v>
      </c>
      <c r="C27" s="5" t="n">
        <v>10016</v>
      </c>
      <c r="D27" s="5" t="n">
        <v>23616</v>
      </c>
      <c r="E27" s="5" t="n">
        <v>19888</v>
      </c>
    </row>
    <row r="28" spans="1:5">
      <c r="A28" s="4" t="s">
        <v>256</v>
      </c>
      <c r="B28" s="5" t="n">
        <v>3172</v>
      </c>
      <c r="C28" s="5" t="n">
        <v>2983</v>
      </c>
      <c r="D28" s="5" t="n">
        <v>6286</v>
      </c>
      <c r="E28" s="5" t="n">
        <v>5406</v>
      </c>
    </row>
    <row r="29" spans="1:5">
      <c r="A29" s="4" t="s">
        <v>496</v>
      </c>
      <c r="B29" s="5" t="n">
        <v>8829</v>
      </c>
      <c r="C29" s="5" t="n">
        <v>7033</v>
      </c>
      <c r="D29" s="5" t="n">
        <v>17330</v>
      </c>
      <c r="E29" s="5" t="n">
        <v>14482</v>
      </c>
    </row>
    <row r="30" spans="1:5">
      <c r="A30" s="4" t="s">
        <v>501</v>
      </c>
    </row>
    <row r="31" spans="1:5">
      <c r="A31" s="3" t="s">
        <v>493</v>
      </c>
    </row>
    <row r="32" spans="1:5">
      <c r="A32" s="4" t="s">
        <v>502</v>
      </c>
      <c r="B32" s="5" t="n">
        <v>-141</v>
      </c>
      <c r="C32" s="5" t="n">
        <v>-144</v>
      </c>
      <c r="D32" s="5" t="n">
        <v>-308</v>
      </c>
      <c r="E32" s="5" t="n">
        <v>-300</v>
      </c>
    </row>
    <row r="33" spans="1:5">
      <c r="A33" s="4" t="s">
        <v>72</v>
      </c>
      <c r="B33" s="5" t="n">
        <v>-27538</v>
      </c>
      <c r="C33" s="5" t="n">
        <v>-26417</v>
      </c>
      <c r="D33" s="5" t="n">
        <v>-52509</v>
      </c>
      <c r="E33" s="5" t="n">
        <v>-51243</v>
      </c>
    </row>
    <row r="34" spans="1:5">
      <c r="A34" s="4" t="s">
        <v>73</v>
      </c>
      <c r="B34" s="5" t="n">
        <v>-38560</v>
      </c>
      <c r="C34" s="5" t="n">
        <v>-36800</v>
      </c>
      <c r="D34" s="5" t="n">
        <v>-76649</v>
      </c>
      <c r="E34" s="5" t="n">
        <v>-73057</v>
      </c>
    </row>
    <row r="35" spans="1:5">
      <c r="A35" s="4" t="s">
        <v>74</v>
      </c>
      <c r="B35" s="5" t="n">
        <v>-1580</v>
      </c>
      <c r="D35" s="5" t="n">
        <v>-1580</v>
      </c>
      <c r="E35" s="5" t="n">
        <v>-259</v>
      </c>
    </row>
    <row r="36" spans="1:5">
      <c r="A36" s="4" t="s">
        <v>503</v>
      </c>
    </row>
    <row r="37" spans="1:5">
      <c r="A37" s="3" t="s">
        <v>493</v>
      </c>
    </row>
    <row r="38" spans="1:5">
      <c r="A38" s="4" t="s">
        <v>495</v>
      </c>
      <c r="B38" s="7" t="n">
        <v>2</v>
      </c>
      <c r="C38" s="7" t="n">
        <v>17</v>
      </c>
      <c r="D38" s="7" t="n">
        <v>5</v>
      </c>
      <c r="E38" s="7" t="n">
        <v>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7</v>
      </c>
      <c r="D1" s="2" t="s">
        <v>1</v>
      </c>
    </row>
    <row r="2" spans="1:5">
      <c r="B2" s="2" t="s">
        <v>2</v>
      </c>
      <c r="C2" s="2" t="s">
        <v>68</v>
      </c>
      <c r="D2" s="2" t="s">
        <v>2</v>
      </c>
      <c r="E2" s="2" t="s">
        <v>68</v>
      </c>
    </row>
    <row r="3" spans="1:5">
      <c r="A3" s="3" t="s">
        <v>493</v>
      </c>
    </row>
    <row r="4" spans="1:5">
      <c r="A4" s="4" t="s">
        <v>505</v>
      </c>
      <c r="B4" s="7" t="n">
        <v>29173</v>
      </c>
      <c r="C4" s="7" t="n">
        <v>22633</v>
      </c>
      <c r="D4" s="7" t="n">
        <v>95425</v>
      </c>
      <c r="E4" s="7" t="n">
        <v>43839</v>
      </c>
    </row>
    <row r="5" spans="1:5">
      <c r="A5" s="4" t="s">
        <v>506</v>
      </c>
    </row>
    <row r="6" spans="1:5">
      <c r="A6" s="3" t="s">
        <v>493</v>
      </c>
    </row>
    <row r="7" spans="1:5">
      <c r="A7" s="4" t="s">
        <v>505</v>
      </c>
      <c r="B7" s="5" t="n">
        <v>13382</v>
      </c>
      <c r="C7" s="5" t="n">
        <v>11592</v>
      </c>
      <c r="D7" s="5" t="n">
        <v>24852</v>
      </c>
      <c r="E7" s="5" t="n">
        <v>23834</v>
      </c>
    </row>
    <row r="8" spans="1:5">
      <c r="A8" s="4" t="s">
        <v>507</v>
      </c>
    </row>
    <row r="9" spans="1:5">
      <c r="A9" s="3" t="s">
        <v>493</v>
      </c>
    </row>
    <row r="10" spans="1:5">
      <c r="A10" s="4" t="s">
        <v>505</v>
      </c>
      <c r="B10" s="5" t="n">
        <v>1272</v>
      </c>
      <c r="C10" s="5" t="n">
        <v>7680</v>
      </c>
      <c r="D10" s="5" t="n">
        <v>8419</v>
      </c>
      <c r="E10" s="5" t="n">
        <v>13120</v>
      </c>
    </row>
    <row r="11" spans="1:5">
      <c r="A11" s="4" t="s">
        <v>508</v>
      </c>
    </row>
    <row r="12" spans="1:5">
      <c r="A12" s="3" t="s">
        <v>493</v>
      </c>
    </row>
    <row r="13" spans="1:5">
      <c r="A13" s="4" t="s">
        <v>505</v>
      </c>
      <c r="B13" s="5" t="n">
        <v>12708</v>
      </c>
      <c r="C13" s="5" t="n">
        <v>2463</v>
      </c>
      <c r="D13" s="5" t="n">
        <v>53702</v>
      </c>
      <c r="E13" s="5" t="n">
        <v>5557</v>
      </c>
    </row>
    <row r="14" spans="1:5">
      <c r="A14" s="4" t="s">
        <v>509</v>
      </c>
    </row>
    <row r="15" spans="1:5">
      <c r="A15" s="3" t="s">
        <v>493</v>
      </c>
    </row>
    <row r="16" spans="1:5">
      <c r="A16" s="4" t="s">
        <v>505</v>
      </c>
      <c r="B16" s="7" t="n">
        <v>1811</v>
      </c>
      <c r="C16" s="7" t="n">
        <v>898</v>
      </c>
      <c r="D16" s="7" t="n">
        <v>8452</v>
      </c>
      <c r="E16" s="7" t="n">
        <v>13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0</v>
      </c>
      <c r="B1" s="2" t="s">
        <v>2</v>
      </c>
      <c r="C1" s="2" t="s">
        <v>25</v>
      </c>
    </row>
    <row r="2" spans="1:3">
      <c r="A2" s="3" t="s">
        <v>493</v>
      </c>
    </row>
    <row r="3" spans="1:3">
      <c r="A3" s="4" t="s">
        <v>37</v>
      </c>
      <c r="B3" s="7" t="n">
        <v>3292777</v>
      </c>
      <c r="C3" s="7" t="n">
        <v>3272398</v>
      </c>
    </row>
    <row r="4" spans="1:3">
      <c r="A4" s="4" t="s">
        <v>506</v>
      </c>
    </row>
    <row r="5" spans="1:3">
      <c r="A5" s="3" t="s">
        <v>493</v>
      </c>
    </row>
    <row r="6" spans="1:3">
      <c r="A6" s="4" t="s">
        <v>37</v>
      </c>
      <c r="B6" s="5" t="n">
        <v>2567021</v>
      </c>
      <c r="C6" s="5" t="n">
        <v>2643609</v>
      </c>
    </row>
    <row r="7" spans="1:3">
      <c r="A7" s="4" t="s">
        <v>507</v>
      </c>
    </row>
    <row r="8" spans="1:3">
      <c r="A8" s="3" t="s">
        <v>493</v>
      </c>
    </row>
    <row r="9" spans="1:3">
      <c r="A9" s="4" t="s">
        <v>37</v>
      </c>
      <c r="B9" s="5" t="n">
        <v>261665</v>
      </c>
      <c r="C9" s="5" t="n">
        <v>253978</v>
      </c>
    </row>
    <row r="10" spans="1:3">
      <c r="A10" s="4" t="s">
        <v>508</v>
      </c>
    </row>
    <row r="11" spans="1:3">
      <c r="A11" s="3" t="s">
        <v>493</v>
      </c>
    </row>
    <row r="12" spans="1:3">
      <c r="A12" s="4" t="s">
        <v>37</v>
      </c>
      <c r="B12" s="5" t="n">
        <v>285623</v>
      </c>
      <c r="C12" s="5" t="n">
        <v>220235</v>
      </c>
    </row>
    <row r="13" spans="1:3">
      <c r="A13" s="4" t="s">
        <v>509</v>
      </c>
    </row>
    <row r="14" spans="1:3">
      <c r="A14" s="3" t="s">
        <v>493</v>
      </c>
    </row>
    <row r="15" spans="1:3">
      <c r="A15" s="4" t="s">
        <v>37</v>
      </c>
      <c r="B15" s="7" t="n">
        <v>178468</v>
      </c>
      <c r="C15" s="7" t="n">
        <v>1545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 customWidth="1" max="6" min="6" width="21"/>
  </cols>
  <sheetData>
    <row r="1" spans="1:6">
      <c r="A1" s="1" t="s">
        <v>511</v>
      </c>
      <c r="B1" s="2" t="s">
        <v>512</v>
      </c>
      <c r="C1" s="2" t="s">
        <v>354</v>
      </c>
      <c r="D1" s="2" t="s">
        <v>354</v>
      </c>
      <c r="E1" s="2" t="s">
        <v>253</v>
      </c>
      <c r="F1" s="2" t="s">
        <v>513</v>
      </c>
    </row>
    <row r="2" spans="1:6">
      <c r="A2" s="3" t="s">
        <v>514</v>
      </c>
    </row>
    <row r="3" spans="1:6">
      <c r="A3" s="4" t="s">
        <v>74</v>
      </c>
      <c r="C3" s="7" t="n">
        <v>1580</v>
      </c>
      <c r="D3" s="7" t="n">
        <v>1580</v>
      </c>
      <c r="E3" s="7" t="n">
        <v>259</v>
      </c>
    </row>
    <row r="4" spans="1:6">
      <c r="A4" s="4" t="s">
        <v>515</v>
      </c>
    </row>
    <row r="5" spans="1:6">
      <c r="A5" s="3" t="s">
        <v>514</v>
      </c>
    </row>
    <row r="6" spans="1:6">
      <c r="A6" s="4" t="s">
        <v>272</v>
      </c>
      <c r="F6" s="7" t="n">
        <v>34100</v>
      </c>
    </row>
    <row r="7" spans="1:6">
      <c r="A7" s="4" t="s">
        <v>516</v>
      </c>
      <c r="F7" s="4" t="s">
        <v>517</v>
      </c>
    </row>
    <row r="8" spans="1:6">
      <c r="A8" s="4" t="s">
        <v>518</v>
      </c>
    </row>
    <row r="9" spans="1:6">
      <c r="A9" s="3" t="s">
        <v>514</v>
      </c>
    </row>
    <row r="10" spans="1:6">
      <c r="A10" s="4" t="s">
        <v>519</v>
      </c>
      <c r="B10" s="5" t="n">
        <v>12</v>
      </c>
    </row>
    <row r="11" spans="1:6">
      <c r="A11" s="4" t="s">
        <v>272</v>
      </c>
      <c r="B11" s="7" t="n">
        <v>12000</v>
      </c>
    </row>
    <row r="12" spans="1:6">
      <c r="A12" s="4" t="s">
        <v>273</v>
      </c>
      <c r="B12" s="4" t="s">
        <v>383</v>
      </c>
    </row>
    <row r="13" spans="1:6">
      <c r="A13" s="4" t="s">
        <v>520</v>
      </c>
      <c r="B13" s="4" t="s">
        <v>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5</v>
      </c>
      <c r="D1" s="2" t="s">
        <v>68</v>
      </c>
      <c r="E1" s="2" t="s">
        <v>523</v>
      </c>
    </row>
    <row r="2" spans="1:5">
      <c r="A2" s="3" t="s">
        <v>26</v>
      </c>
    </row>
    <row r="3" spans="1:5">
      <c r="A3" s="4" t="s">
        <v>27</v>
      </c>
      <c r="B3" s="7" t="n">
        <v>71368</v>
      </c>
      <c r="C3" s="7" t="n">
        <v>52183</v>
      </c>
    </row>
    <row r="4" spans="1:5">
      <c r="A4" s="4" t="s">
        <v>28</v>
      </c>
      <c r="B4" s="5" t="n">
        <v>5163</v>
      </c>
    </row>
    <row r="5" spans="1:5">
      <c r="A5" s="4" t="s">
        <v>524</v>
      </c>
      <c r="B5" s="5" t="n">
        <v>217857</v>
      </c>
      <c r="C5" s="5" t="n">
        <v>254188</v>
      </c>
    </row>
    <row r="6" spans="1:5">
      <c r="A6" s="4" t="s">
        <v>30</v>
      </c>
      <c r="B6" s="5" t="n">
        <v>32401</v>
      </c>
      <c r="C6" s="5" t="n">
        <v>21119</v>
      </c>
    </row>
    <row r="7" spans="1:5">
      <c r="A7" s="4" t="s">
        <v>31</v>
      </c>
      <c r="B7" s="5" t="n">
        <v>12600</v>
      </c>
    </row>
    <row r="8" spans="1:5">
      <c r="A8" s="4" t="s">
        <v>32</v>
      </c>
      <c r="B8" s="5" t="n">
        <v>339389</v>
      </c>
      <c r="C8" s="5" t="n">
        <v>327490</v>
      </c>
    </row>
    <row r="9" spans="1:5">
      <c r="A9" s="4" t="s">
        <v>525</v>
      </c>
      <c r="B9" s="5" t="n">
        <v>2802146</v>
      </c>
      <c r="C9" s="5" t="n">
        <v>2802449</v>
      </c>
    </row>
    <row r="10" spans="1:5">
      <c r="A10" s="4" t="s">
        <v>34</v>
      </c>
      <c r="B10" s="5" t="n">
        <v>43996</v>
      </c>
      <c r="C10" s="5" t="n">
        <v>40927</v>
      </c>
    </row>
    <row r="11" spans="1:5">
      <c r="A11" s="4" t="s">
        <v>35</v>
      </c>
      <c r="B11" s="5" t="n">
        <v>11531</v>
      </c>
      <c r="C11" s="5" t="n">
        <v>12814</v>
      </c>
    </row>
    <row r="12" spans="1:5">
      <c r="A12" s="4" t="s">
        <v>36</v>
      </c>
      <c r="B12" s="5" t="n">
        <v>95715</v>
      </c>
      <c r="C12" s="5" t="n">
        <v>88718</v>
      </c>
    </row>
    <row r="13" spans="1:5">
      <c r="A13" s="4" t="s">
        <v>37</v>
      </c>
      <c r="B13" s="5" t="n">
        <v>3292777</v>
      </c>
      <c r="C13" s="5" t="n">
        <v>3272398</v>
      </c>
    </row>
    <row r="14" spans="1:5">
      <c r="A14" s="3" t="s">
        <v>38</v>
      </c>
    </row>
    <row r="15" spans="1:5">
      <c r="A15" s="4" t="s">
        <v>39</v>
      </c>
      <c r="B15" s="5" t="n">
        <v>277928</v>
      </c>
      <c r="C15" s="5" t="n">
        <v>277804</v>
      </c>
    </row>
    <row r="16" spans="1:5">
      <c r="A16" s="4" t="s">
        <v>40</v>
      </c>
      <c r="B16" s="5" t="n">
        <v>200</v>
      </c>
      <c r="C16" s="5" t="n">
        <v>3034</v>
      </c>
    </row>
    <row r="17" spans="1:5">
      <c r="A17" s="4" t="s">
        <v>41</v>
      </c>
      <c r="B17" s="5" t="n">
        <v>6193</v>
      </c>
      <c r="C17" s="5" t="n">
        <v>10000</v>
      </c>
    </row>
    <row r="18" spans="1:5">
      <c r="A18" s="4" t="s">
        <v>42</v>
      </c>
      <c r="B18" s="5" t="n">
        <v>284321</v>
      </c>
      <c r="C18" s="5" t="n">
        <v>290838</v>
      </c>
    </row>
    <row r="19" spans="1:5">
      <c r="A19" s="4" t="s">
        <v>43</v>
      </c>
      <c r="B19" s="5" t="n">
        <v>1487781</v>
      </c>
      <c r="C19" s="5" t="n">
        <v>1437187</v>
      </c>
    </row>
    <row r="20" spans="1:5">
      <c r="A20" s="4" t="s">
        <v>44</v>
      </c>
      <c r="B20" s="5" t="n">
        <v>32918</v>
      </c>
      <c r="C20" s="5" t="n">
        <v>39735</v>
      </c>
    </row>
    <row r="21" spans="1:5">
      <c r="A21" s="4" t="s">
        <v>45</v>
      </c>
      <c r="B21" s="5" t="n">
        <v>59839</v>
      </c>
      <c r="C21" s="5" t="n">
        <v>53030</v>
      </c>
    </row>
    <row r="22" spans="1:5">
      <c r="A22" s="4" t="s">
        <v>46</v>
      </c>
      <c r="B22" s="5" t="n">
        <v>1864859</v>
      </c>
      <c r="C22" s="5" t="n">
        <v>1820790</v>
      </c>
    </row>
    <row r="23" spans="1:5">
      <c r="A23" s="4" t="s">
        <v>53</v>
      </c>
      <c r="B23" s="5" t="n">
        <v>1427918</v>
      </c>
      <c r="C23" s="5" t="n">
        <v>1451608</v>
      </c>
      <c r="D23" s="7" t="n">
        <v>1463344</v>
      </c>
      <c r="E23" s="7" t="n">
        <v>1458963</v>
      </c>
    </row>
    <row r="24" spans="1:5">
      <c r="A24" s="4" t="s">
        <v>54</v>
      </c>
      <c r="B24" s="5" t="n">
        <v>3292777</v>
      </c>
      <c r="C24" s="5" t="n">
        <v>3272398</v>
      </c>
    </row>
    <row r="25" spans="1:5">
      <c r="A25" s="4" t="s">
        <v>526</v>
      </c>
    </row>
    <row r="26" spans="1:5">
      <c r="A26" s="3" t="s">
        <v>26</v>
      </c>
    </row>
    <row r="27" spans="1:5">
      <c r="A27" s="4" t="s">
        <v>27</v>
      </c>
      <c r="B27" s="5" t="n">
        <v>41992</v>
      </c>
      <c r="C27" s="5" t="n">
        <v>25745</v>
      </c>
    </row>
    <row r="28" spans="1:5">
      <c r="A28" s="4" t="s">
        <v>524</v>
      </c>
      <c r="B28" s="5" t="n">
        <v>151045</v>
      </c>
      <c r="C28" s="5" t="n">
        <v>211673</v>
      </c>
    </row>
    <row r="29" spans="1:5">
      <c r="A29" s="4" t="s">
        <v>30</v>
      </c>
      <c r="B29" s="5" t="n">
        <v>2824</v>
      </c>
      <c r="C29" s="5" t="n">
        <v>1835</v>
      </c>
    </row>
    <row r="30" spans="1:5">
      <c r="A30" s="4" t="s">
        <v>31</v>
      </c>
      <c r="B30" s="5" t="n">
        <v>12600</v>
      </c>
    </row>
    <row r="31" spans="1:5">
      <c r="A31" s="4" t="s">
        <v>32</v>
      </c>
      <c r="B31" s="5" t="n">
        <v>208461</v>
      </c>
      <c r="C31" s="5" t="n">
        <v>239253</v>
      </c>
    </row>
    <row r="32" spans="1:5">
      <c r="A32" s="4" t="s">
        <v>525</v>
      </c>
      <c r="B32" s="5" t="n">
        <v>2470999</v>
      </c>
      <c r="C32" s="5" t="n">
        <v>2467166</v>
      </c>
    </row>
    <row r="33" spans="1:5">
      <c r="A33" s="4" t="s">
        <v>34</v>
      </c>
      <c r="B33" s="5" t="n">
        <v>33057</v>
      </c>
      <c r="C33" s="5" t="n">
        <v>26031</v>
      </c>
    </row>
    <row r="34" spans="1:5">
      <c r="A34" s="4" t="s">
        <v>36</v>
      </c>
      <c r="B34" s="5" t="n">
        <v>488835</v>
      </c>
      <c r="C34" s="5" t="n">
        <v>421474</v>
      </c>
    </row>
    <row r="35" spans="1:5">
      <c r="A35" s="4" t="s">
        <v>37</v>
      </c>
      <c r="B35" s="5" t="n">
        <v>3201352</v>
      </c>
      <c r="C35" s="5" t="n">
        <v>3153924</v>
      </c>
    </row>
    <row r="36" spans="1:5">
      <c r="A36" s="3" t="s">
        <v>38</v>
      </c>
    </row>
    <row r="37" spans="1:5">
      <c r="A37" s="4" t="s">
        <v>39</v>
      </c>
      <c r="B37" s="5" t="n">
        <v>275166</v>
      </c>
      <c r="C37" s="5" t="n">
        <v>251011</v>
      </c>
    </row>
    <row r="38" spans="1:5">
      <c r="A38" s="4" t="s">
        <v>40</v>
      </c>
      <c r="B38" s="5" t="n">
        <v>21</v>
      </c>
      <c r="C38" s="5" t="n">
        <v>1443</v>
      </c>
    </row>
    <row r="39" spans="1:5">
      <c r="A39" s="4" t="s">
        <v>41</v>
      </c>
      <c r="B39" s="5" t="n">
        <v>6193</v>
      </c>
      <c r="C39" s="5" t="n">
        <v>10000</v>
      </c>
    </row>
    <row r="40" spans="1:5">
      <c r="A40" s="4" t="s">
        <v>42</v>
      </c>
      <c r="B40" s="5" t="n">
        <v>281380</v>
      </c>
      <c r="C40" s="5" t="n">
        <v>262454</v>
      </c>
    </row>
    <row r="41" spans="1:5">
      <c r="A41" s="4" t="s">
        <v>43</v>
      </c>
      <c r="B41" s="5" t="n">
        <v>1476808</v>
      </c>
      <c r="C41" s="5" t="n">
        <v>1437982</v>
      </c>
    </row>
    <row r="42" spans="1:5">
      <c r="A42" s="4" t="s">
        <v>527</v>
      </c>
      <c r="B42" s="5" t="n">
        <v>479</v>
      </c>
      <c r="C42" s="5" t="n">
        <v>379</v>
      </c>
    </row>
    <row r="43" spans="1:5">
      <c r="A43" s="4" t="s">
        <v>45</v>
      </c>
      <c r="B43" s="5" t="n">
        <v>14767</v>
      </c>
      <c r="C43" s="5" t="n">
        <v>1501</v>
      </c>
    </row>
    <row r="44" spans="1:5">
      <c r="A44" s="4" t="s">
        <v>46</v>
      </c>
      <c r="B44" s="5" t="n">
        <v>1773434</v>
      </c>
      <c r="C44" s="5" t="n">
        <v>1702316</v>
      </c>
    </row>
    <row r="45" spans="1:5">
      <c r="A45" s="4" t="s">
        <v>53</v>
      </c>
      <c r="B45" s="5" t="n">
        <v>1427918</v>
      </c>
      <c r="C45" s="5" t="n">
        <v>1451608</v>
      </c>
    </row>
    <row r="46" spans="1:5">
      <c r="A46" s="4" t="s">
        <v>54</v>
      </c>
      <c r="B46" s="5" t="n">
        <v>3201352</v>
      </c>
      <c r="C46" s="5" t="n">
        <v>3153924</v>
      </c>
    </row>
    <row r="47" spans="1:5">
      <c r="A47" s="4" t="s">
        <v>528</v>
      </c>
    </row>
    <row r="48" spans="1:5">
      <c r="A48" s="3" t="s">
        <v>26</v>
      </c>
    </row>
    <row r="49" spans="1:5">
      <c r="A49" s="4" t="s">
        <v>27</v>
      </c>
      <c r="B49" s="5" t="n">
        <v>29376</v>
      </c>
      <c r="C49" s="5" t="n">
        <v>26438</v>
      </c>
    </row>
    <row r="50" spans="1:5">
      <c r="A50" s="4" t="s">
        <v>524</v>
      </c>
      <c r="B50" s="5" t="n">
        <v>418744</v>
      </c>
      <c r="C50" s="5" t="n">
        <v>372755</v>
      </c>
    </row>
    <row r="51" spans="1:5">
      <c r="A51" s="4" t="s">
        <v>30</v>
      </c>
      <c r="B51" s="5" t="n">
        <v>35308</v>
      </c>
      <c r="C51" s="5" t="n">
        <v>24986</v>
      </c>
    </row>
    <row r="52" spans="1:5">
      <c r="A52" s="4" t="s">
        <v>32</v>
      </c>
      <c r="B52" s="5" t="n">
        <v>483428</v>
      </c>
      <c r="C52" s="5" t="n">
        <v>424179</v>
      </c>
    </row>
    <row r="53" spans="1:5">
      <c r="A53" s="4" t="s">
        <v>525</v>
      </c>
      <c r="B53" s="5" t="n">
        <v>324477</v>
      </c>
      <c r="C53" s="5" t="n">
        <v>335283</v>
      </c>
    </row>
    <row r="54" spans="1:5">
      <c r="A54" s="4" t="s">
        <v>34</v>
      </c>
      <c r="B54" s="5" t="n">
        <v>10939</v>
      </c>
      <c r="C54" s="5" t="n">
        <v>14896</v>
      </c>
    </row>
    <row r="55" spans="1:5">
      <c r="A55" s="4" t="s">
        <v>35</v>
      </c>
      <c r="B55" s="5" t="n">
        <v>12010</v>
      </c>
      <c r="C55" s="5" t="n">
        <v>13193</v>
      </c>
    </row>
    <row r="56" spans="1:5">
      <c r="A56" s="4" t="s">
        <v>36</v>
      </c>
      <c r="B56" s="5" t="n">
        <v>52397</v>
      </c>
      <c r="C56" s="5" t="n">
        <v>69117</v>
      </c>
    </row>
    <row r="57" spans="1:5">
      <c r="A57" s="4" t="s">
        <v>37</v>
      </c>
      <c r="B57" s="5" t="n">
        <v>883251</v>
      </c>
      <c r="C57" s="5" t="n">
        <v>856668</v>
      </c>
    </row>
    <row r="58" spans="1:5">
      <c r="A58" s="3" t="s">
        <v>38</v>
      </c>
    </row>
    <row r="59" spans="1:5">
      <c r="A59" s="4" t="s">
        <v>39</v>
      </c>
      <c r="B59" s="5" t="n">
        <v>360213</v>
      </c>
      <c r="C59" s="5" t="n">
        <v>362701</v>
      </c>
    </row>
    <row r="60" spans="1:5">
      <c r="A60" s="4" t="s">
        <v>40</v>
      </c>
      <c r="B60" s="5" t="n">
        <v>179</v>
      </c>
      <c r="C60" s="5" t="n">
        <v>1591</v>
      </c>
    </row>
    <row r="61" spans="1:5">
      <c r="A61" s="4" t="s">
        <v>42</v>
      </c>
      <c r="B61" s="5" t="n">
        <v>360392</v>
      </c>
      <c r="C61" s="5" t="n">
        <v>364292</v>
      </c>
    </row>
    <row r="62" spans="1:5">
      <c r="A62" s="4" t="s">
        <v>43</v>
      </c>
      <c r="B62" s="5" t="n">
        <v>114317</v>
      </c>
      <c r="C62" s="5" t="n">
        <v>114205</v>
      </c>
    </row>
    <row r="63" spans="1:5">
      <c r="A63" s="4" t="s">
        <v>44</v>
      </c>
      <c r="B63" s="5" t="n">
        <v>32918</v>
      </c>
      <c r="C63" s="5" t="n">
        <v>39735</v>
      </c>
    </row>
    <row r="64" spans="1:5">
      <c r="A64" s="4" t="s">
        <v>45</v>
      </c>
      <c r="B64" s="5" t="n">
        <v>45072</v>
      </c>
      <c r="C64" s="5" t="n">
        <v>51529</v>
      </c>
    </row>
    <row r="65" spans="1:5">
      <c r="A65" s="4" t="s">
        <v>46</v>
      </c>
      <c r="B65" s="5" t="n">
        <v>552699</v>
      </c>
      <c r="C65" s="5" t="n">
        <v>569761</v>
      </c>
    </row>
    <row r="66" spans="1:5">
      <c r="A66" s="4" t="s">
        <v>53</v>
      </c>
      <c r="B66" s="5" t="n">
        <v>330552</v>
      </c>
      <c r="C66" s="5" t="n">
        <v>286907</v>
      </c>
    </row>
    <row r="67" spans="1:5">
      <c r="A67" s="4" t="s">
        <v>54</v>
      </c>
      <c r="B67" s="5" t="n">
        <v>883251</v>
      </c>
      <c r="C67" s="5" t="n">
        <v>856668</v>
      </c>
    </row>
    <row r="68" spans="1:5">
      <c r="A68" s="4" t="s">
        <v>529</v>
      </c>
    </row>
    <row r="69" spans="1:5">
      <c r="A69" s="3" t="s">
        <v>26</v>
      </c>
    </row>
    <row r="70" spans="1:5">
      <c r="A70" s="4" t="s">
        <v>28</v>
      </c>
      <c r="B70" s="5" t="n">
        <v>5163</v>
      </c>
    </row>
    <row r="71" spans="1:5">
      <c r="A71" s="4" t="s">
        <v>524</v>
      </c>
      <c r="B71" s="5" t="n">
        <v>-1</v>
      </c>
    </row>
    <row r="72" spans="1:5">
      <c r="A72" s="4" t="s">
        <v>30</v>
      </c>
      <c r="B72" s="5" t="n">
        <v>14</v>
      </c>
    </row>
    <row r="73" spans="1:5">
      <c r="A73" s="4" t="s">
        <v>32</v>
      </c>
      <c r="B73" s="5" t="n">
        <v>5176</v>
      </c>
    </row>
    <row r="74" spans="1:5">
      <c r="A74" s="4" t="s">
        <v>525</v>
      </c>
      <c r="B74" s="5" t="n">
        <v>6670</v>
      </c>
    </row>
    <row r="75" spans="1:5">
      <c r="A75" s="4" t="s">
        <v>37</v>
      </c>
      <c r="B75" s="5" t="n">
        <v>11846</v>
      </c>
    </row>
    <row r="76" spans="1:5">
      <c r="A76" s="3" t="s">
        <v>38</v>
      </c>
    </row>
    <row r="77" spans="1:5">
      <c r="A77" s="4" t="s">
        <v>39</v>
      </c>
      <c r="B77" s="5" t="n">
        <v>190</v>
      </c>
    </row>
    <row r="78" spans="1:5">
      <c r="A78" s="4" t="s">
        <v>42</v>
      </c>
      <c r="B78" s="5" t="n">
        <v>190</v>
      </c>
    </row>
    <row r="79" spans="1:5">
      <c r="A79" s="4" t="s">
        <v>43</v>
      </c>
      <c r="B79" s="5" t="n">
        <v>11656</v>
      </c>
    </row>
    <row r="80" spans="1:5">
      <c r="A80" s="4" t="s">
        <v>46</v>
      </c>
      <c r="B80" s="5" t="n">
        <v>11846</v>
      </c>
    </row>
    <row r="81" spans="1:5">
      <c r="A81" s="4" t="s">
        <v>54</v>
      </c>
      <c r="B81" s="5" t="n">
        <v>11846</v>
      </c>
    </row>
    <row r="82" spans="1:5">
      <c r="A82" s="4" t="s">
        <v>530</v>
      </c>
    </row>
    <row r="83" spans="1:5">
      <c r="A83" s="3" t="s">
        <v>26</v>
      </c>
    </row>
    <row r="84" spans="1:5">
      <c r="A84" s="4" t="s">
        <v>524</v>
      </c>
      <c r="B84" s="5" t="n">
        <v>-351931</v>
      </c>
      <c r="C84" s="5" t="n">
        <v>-330240</v>
      </c>
    </row>
    <row r="85" spans="1:5">
      <c r="A85" s="4" t="s">
        <v>30</v>
      </c>
      <c r="B85" s="5" t="n">
        <v>-5745</v>
      </c>
      <c r="C85" s="5" t="n">
        <v>-5702</v>
      </c>
    </row>
    <row r="86" spans="1:5">
      <c r="A86" s="4" t="s">
        <v>32</v>
      </c>
      <c r="B86" s="5" t="n">
        <v>-357676</v>
      </c>
      <c r="C86" s="5" t="n">
        <v>-335942</v>
      </c>
    </row>
    <row r="87" spans="1:5">
      <c r="A87" s="4" t="s">
        <v>35</v>
      </c>
      <c r="B87" s="5" t="n">
        <v>-479</v>
      </c>
      <c r="C87" s="5" t="n">
        <v>-379</v>
      </c>
    </row>
    <row r="88" spans="1:5">
      <c r="A88" s="4" t="s">
        <v>36</v>
      </c>
      <c r="B88" s="5" t="n">
        <v>-445517</v>
      </c>
      <c r="C88" s="5" t="n">
        <v>-401873</v>
      </c>
    </row>
    <row r="89" spans="1:5">
      <c r="A89" s="4" t="s">
        <v>37</v>
      </c>
      <c r="B89" s="5" t="n">
        <v>-803672</v>
      </c>
      <c r="C89" s="5" t="n">
        <v>-738194</v>
      </c>
    </row>
    <row r="90" spans="1:5">
      <c r="A90" s="3" t="s">
        <v>38</v>
      </c>
    </row>
    <row r="91" spans="1:5">
      <c r="A91" s="4" t="s">
        <v>39</v>
      </c>
      <c r="B91" s="5" t="n">
        <v>-357641</v>
      </c>
      <c r="C91" s="5" t="n">
        <v>-335908</v>
      </c>
    </row>
    <row r="92" spans="1:5">
      <c r="A92" s="4" t="s">
        <v>42</v>
      </c>
      <c r="B92" s="5" t="n">
        <v>-357641</v>
      </c>
      <c r="C92" s="5" t="n">
        <v>-335908</v>
      </c>
    </row>
    <row r="93" spans="1:5">
      <c r="A93" s="4" t="s">
        <v>43</v>
      </c>
      <c r="B93" s="5" t="n">
        <v>-115000</v>
      </c>
      <c r="C93" s="5" t="n">
        <v>-115000</v>
      </c>
    </row>
    <row r="94" spans="1:5">
      <c r="A94" s="4" t="s">
        <v>527</v>
      </c>
      <c r="B94" s="5" t="n">
        <v>-479</v>
      </c>
      <c r="C94" s="5" t="n">
        <v>-379</v>
      </c>
    </row>
    <row r="95" spans="1:5">
      <c r="A95" s="4" t="s">
        <v>46</v>
      </c>
      <c r="B95" s="5" t="n">
        <v>-473120</v>
      </c>
      <c r="C95" s="5" t="n">
        <v>-451287</v>
      </c>
    </row>
    <row r="96" spans="1:5">
      <c r="A96" s="4" t="s">
        <v>53</v>
      </c>
      <c r="B96" s="5" t="n">
        <v>-330552</v>
      </c>
      <c r="C96" s="5" t="n">
        <v>-286907</v>
      </c>
    </row>
    <row r="97" spans="1:5">
      <c r="A97" s="4" t="s">
        <v>54</v>
      </c>
      <c r="B97" s="7" t="n">
        <v>-803672</v>
      </c>
      <c r="C97" s="7" t="n">
        <v>-7381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7</v>
      </c>
      <c r="D1" s="2" t="s">
        <v>1</v>
      </c>
    </row>
    <row r="2" spans="1:5">
      <c r="B2" s="2" t="s">
        <v>2</v>
      </c>
      <c r="C2" s="2" t="s">
        <v>68</v>
      </c>
      <c r="D2" s="2" t="s">
        <v>2</v>
      </c>
      <c r="E2" s="2" t="s">
        <v>68</v>
      </c>
    </row>
    <row r="3" spans="1:5">
      <c r="A3" s="3" t="s">
        <v>532</v>
      </c>
    </row>
    <row r="4" spans="1:5">
      <c r="A4" s="4" t="s">
        <v>69</v>
      </c>
      <c r="B4" s="7" t="n">
        <v>449929</v>
      </c>
      <c r="C4" s="7" t="n">
        <v>436393</v>
      </c>
      <c r="D4" s="7" t="n">
        <v>890845</v>
      </c>
      <c r="E4" s="7" t="n">
        <v>882077</v>
      </c>
    </row>
    <row r="5" spans="1:5">
      <c r="A5" s="3" t="s">
        <v>70</v>
      </c>
    </row>
    <row r="6" spans="1:5">
      <c r="A6" s="4" t="s">
        <v>71</v>
      </c>
      <c r="B6" s="5" t="n">
        <v>320539</v>
      </c>
      <c r="C6" s="5" t="n">
        <v>307897</v>
      </c>
      <c r="D6" s="5" t="n">
        <v>639690</v>
      </c>
      <c r="E6" s="5" t="n">
        <v>623200</v>
      </c>
    </row>
    <row r="7" spans="1:5">
      <c r="A7" s="4" t="s">
        <v>72</v>
      </c>
      <c r="B7" s="5" t="n">
        <v>27538</v>
      </c>
      <c r="C7" s="5" t="n">
        <v>26417</v>
      </c>
      <c r="D7" s="5" t="n">
        <v>52509</v>
      </c>
      <c r="E7" s="5" t="n">
        <v>51243</v>
      </c>
    </row>
    <row r="8" spans="1:5">
      <c r="A8" s="4" t="s">
        <v>73</v>
      </c>
      <c r="B8" s="5" t="n">
        <v>38560</v>
      </c>
      <c r="C8" s="5" t="n">
        <v>36800</v>
      </c>
      <c r="D8" s="5" t="n">
        <v>76649</v>
      </c>
      <c r="E8" s="5" t="n">
        <v>73057</v>
      </c>
    </row>
    <row r="9" spans="1:5">
      <c r="A9" s="4" t="s">
        <v>74</v>
      </c>
      <c r="B9" s="5" t="n">
        <v>1580</v>
      </c>
      <c r="D9" s="5" t="n">
        <v>1580</v>
      </c>
      <c r="E9" s="5" t="n">
        <v>259</v>
      </c>
    </row>
    <row r="10" spans="1:5">
      <c r="A10" s="4" t="s">
        <v>75</v>
      </c>
      <c r="B10" s="5" t="n">
        <v>388217</v>
      </c>
      <c r="C10" s="5" t="n">
        <v>371114</v>
      </c>
      <c r="D10" s="5" t="n">
        <v>770428</v>
      </c>
      <c r="E10" s="5" t="n">
        <v>747759</v>
      </c>
    </row>
    <row r="11" spans="1:5">
      <c r="A11" s="4" t="s">
        <v>76</v>
      </c>
      <c r="B11" s="5" t="n">
        <v>61712</v>
      </c>
      <c r="C11" s="5" t="n">
        <v>65279</v>
      </c>
      <c r="D11" s="5" t="n">
        <v>120417</v>
      </c>
      <c r="E11" s="5" t="n">
        <v>134318</v>
      </c>
    </row>
    <row r="12" spans="1:5">
      <c r="A12" s="3" t="s">
        <v>77</v>
      </c>
    </row>
    <row r="13" spans="1:5">
      <c r="A13" s="4" t="s">
        <v>78</v>
      </c>
      <c r="B13" s="5" t="n">
        <v>19038</v>
      </c>
      <c r="C13" s="5" t="n">
        <v>16622</v>
      </c>
      <c r="D13" s="5" t="n">
        <v>38074</v>
      </c>
      <c r="E13" s="5" t="n">
        <v>33112</v>
      </c>
    </row>
    <row r="14" spans="1:5">
      <c r="A14" s="4" t="s">
        <v>79</v>
      </c>
      <c r="B14" s="5" t="n">
        <v>1016</v>
      </c>
      <c r="D14" s="5" t="n">
        <v>1016</v>
      </c>
    </row>
    <row r="15" spans="1:5">
      <c r="A15" s="4" t="s">
        <v>80</v>
      </c>
      <c r="B15" s="5" t="n">
        <v>33</v>
      </c>
      <c r="C15" s="5" t="n">
        <v>-60</v>
      </c>
      <c r="D15" s="5" t="n">
        <v>-10</v>
      </c>
      <c r="E15" s="5" t="n">
        <v>-43</v>
      </c>
    </row>
    <row r="16" spans="1:5">
      <c r="A16" s="4" t="s">
        <v>81</v>
      </c>
      <c r="B16" s="5" t="n">
        <v>20087</v>
      </c>
      <c r="C16" s="5" t="n">
        <v>16562</v>
      </c>
      <c r="D16" s="5" t="n">
        <v>39080</v>
      </c>
      <c r="E16" s="5" t="n">
        <v>33069</v>
      </c>
    </row>
    <row r="17" spans="1:5">
      <c r="A17" s="4" t="s">
        <v>82</v>
      </c>
      <c r="B17" s="5" t="n">
        <v>41625</v>
      </c>
      <c r="C17" s="5" t="n">
        <v>48717</v>
      </c>
      <c r="D17" s="5" t="n">
        <v>81337</v>
      </c>
      <c r="E17" s="5" t="n">
        <v>101249</v>
      </c>
    </row>
    <row r="18" spans="1:5">
      <c r="A18" s="4" t="s">
        <v>83</v>
      </c>
      <c r="B18" s="5" t="n">
        <v>-2428</v>
      </c>
      <c r="C18" s="5" t="n">
        <v>-3242</v>
      </c>
      <c r="D18" s="5" t="n">
        <v>-4363</v>
      </c>
      <c r="E18" s="5" t="n">
        <v>-5727</v>
      </c>
    </row>
    <row r="19" spans="1:5">
      <c r="A19" s="4" t="s">
        <v>533</v>
      </c>
      <c r="B19" s="5" t="n">
        <v>39197</v>
      </c>
      <c r="C19" s="5" t="n">
        <v>45475</v>
      </c>
      <c r="D19" s="5" t="n">
        <v>76974</v>
      </c>
      <c r="E19" s="5" t="n">
        <v>95522</v>
      </c>
    </row>
    <row r="20" spans="1:5">
      <c r="A20" s="4" t="s">
        <v>84</v>
      </c>
      <c r="B20" s="5" t="n">
        <v>39197</v>
      </c>
      <c r="C20" s="5" t="n">
        <v>45475</v>
      </c>
      <c r="D20" s="5" t="n">
        <v>76974</v>
      </c>
      <c r="E20" s="5" t="n">
        <v>95522</v>
      </c>
    </row>
    <row r="21" spans="1:5">
      <c r="A21" s="4" t="s">
        <v>526</v>
      </c>
    </row>
    <row r="22" spans="1:5">
      <c r="A22" s="3" t="s">
        <v>532</v>
      </c>
    </row>
    <row r="23" spans="1:5">
      <c r="A23" s="4" t="s">
        <v>69</v>
      </c>
      <c r="B23" s="5" t="n">
        <v>313663</v>
      </c>
      <c r="C23" s="5" t="n">
        <v>287900</v>
      </c>
      <c r="D23" s="5" t="n">
        <v>621192</v>
      </c>
      <c r="E23" s="5" t="n">
        <v>587415</v>
      </c>
    </row>
    <row r="24" spans="1:5">
      <c r="A24" s="3" t="s">
        <v>70</v>
      </c>
    </row>
    <row r="25" spans="1:5">
      <c r="A25" s="4" t="s">
        <v>71</v>
      </c>
      <c r="B25" s="5" t="n">
        <v>243853</v>
      </c>
      <c r="C25" s="5" t="n">
        <v>221293</v>
      </c>
      <c r="D25" s="5" t="n">
        <v>486038</v>
      </c>
      <c r="E25" s="5" t="n">
        <v>447930</v>
      </c>
    </row>
    <row r="26" spans="1:5">
      <c r="A26" s="4" t="s">
        <v>72</v>
      </c>
      <c r="B26" s="5" t="n">
        <v>9697</v>
      </c>
      <c r="C26" s="5" t="n">
        <v>8471</v>
      </c>
      <c r="D26" s="5" t="n">
        <v>17932</v>
      </c>
      <c r="E26" s="5" t="n">
        <v>16807</v>
      </c>
    </row>
    <row r="27" spans="1:5">
      <c r="A27" s="4" t="s">
        <v>73</v>
      </c>
      <c r="B27" s="5" t="n">
        <v>22913</v>
      </c>
      <c r="C27" s="5" t="n">
        <v>21711</v>
      </c>
      <c r="D27" s="5" t="n">
        <v>45446</v>
      </c>
      <c r="E27" s="5" t="n">
        <v>43059</v>
      </c>
    </row>
    <row r="28" spans="1:5">
      <c r="A28" s="4" t="s">
        <v>74</v>
      </c>
      <c r="B28" s="5" t="n">
        <v>1580</v>
      </c>
      <c r="D28" s="5" t="n">
        <v>1580</v>
      </c>
    </row>
    <row r="29" spans="1:5">
      <c r="A29" s="4" t="s">
        <v>75</v>
      </c>
      <c r="B29" s="5" t="n">
        <v>278043</v>
      </c>
      <c r="C29" s="5" t="n">
        <v>251475</v>
      </c>
      <c r="D29" s="5" t="n">
        <v>550996</v>
      </c>
      <c r="E29" s="5" t="n">
        <v>507796</v>
      </c>
    </row>
    <row r="30" spans="1:5">
      <c r="A30" s="4" t="s">
        <v>76</v>
      </c>
      <c r="B30" s="5" t="n">
        <v>35620</v>
      </c>
      <c r="C30" s="5" t="n">
        <v>36425</v>
      </c>
      <c r="D30" s="5" t="n">
        <v>70196</v>
      </c>
      <c r="E30" s="5" t="n">
        <v>79619</v>
      </c>
    </row>
    <row r="31" spans="1:5">
      <c r="A31" s="3" t="s">
        <v>77</v>
      </c>
    </row>
    <row r="32" spans="1:5">
      <c r="A32" s="4" t="s">
        <v>78</v>
      </c>
      <c r="B32" s="5" t="n">
        <v>16566</v>
      </c>
      <c r="C32" s="5" t="n">
        <v>13737</v>
      </c>
      <c r="D32" s="5" t="n">
        <v>32743</v>
      </c>
      <c r="E32" s="5" t="n">
        <v>27173</v>
      </c>
    </row>
    <row r="33" spans="1:5">
      <c r="A33" s="4" t="s">
        <v>79</v>
      </c>
      <c r="B33" s="5" t="n">
        <v>1016</v>
      </c>
      <c r="D33" s="5" t="n">
        <v>1016</v>
      </c>
    </row>
    <row r="34" spans="1:5">
      <c r="A34" s="4" t="s">
        <v>80</v>
      </c>
      <c r="B34" s="5" t="n">
        <v>138</v>
      </c>
      <c r="C34" s="5" t="n">
        <v>-123</v>
      </c>
      <c r="D34" s="5" t="n">
        <v>20</v>
      </c>
      <c r="E34" s="5" t="n">
        <v>-152</v>
      </c>
    </row>
    <row r="35" spans="1:5">
      <c r="A35" s="4" t="s">
        <v>81</v>
      </c>
      <c r="B35" s="5" t="n">
        <v>17720</v>
      </c>
      <c r="C35" s="5" t="n">
        <v>13614</v>
      </c>
      <c r="D35" s="5" t="n">
        <v>33779</v>
      </c>
      <c r="E35" s="5" t="n">
        <v>27021</v>
      </c>
    </row>
    <row r="36" spans="1:5">
      <c r="A36" s="4" t="s">
        <v>82</v>
      </c>
      <c r="B36" s="5" t="n">
        <v>17900</v>
      </c>
      <c r="C36" s="5" t="n">
        <v>22811</v>
      </c>
      <c r="D36" s="5" t="n">
        <v>36417</v>
      </c>
      <c r="E36" s="5" t="n">
        <v>52598</v>
      </c>
    </row>
    <row r="37" spans="1:5">
      <c r="A37" s="4" t="s">
        <v>83</v>
      </c>
      <c r="B37" s="5" t="n">
        <v>-342</v>
      </c>
      <c r="C37" s="5" t="n">
        <v>-450</v>
      </c>
      <c r="D37" s="5" t="n">
        <v>-765</v>
      </c>
      <c r="E37" s="5" t="n">
        <v>-1170</v>
      </c>
    </row>
    <row r="38" spans="1:5">
      <c r="A38" s="4" t="s">
        <v>533</v>
      </c>
      <c r="B38" s="5" t="n">
        <v>17558</v>
      </c>
      <c r="C38" s="5" t="n">
        <v>22361</v>
      </c>
      <c r="D38" s="5" t="n">
        <v>35652</v>
      </c>
      <c r="E38" s="5" t="n">
        <v>51428</v>
      </c>
    </row>
    <row r="39" spans="1:5">
      <c r="A39" s="4" t="s">
        <v>534</v>
      </c>
      <c r="B39" s="5" t="n">
        <v>21639</v>
      </c>
      <c r="C39" s="5" t="n">
        <v>23114</v>
      </c>
      <c r="D39" s="5" t="n">
        <v>41322</v>
      </c>
      <c r="E39" s="5" t="n">
        <v>44094</v>
      </c>
    </row>
    <row r="40" spans="1:5">
      <c r="A40" s="4" t="s">
        <v>84</v>
      </c>
      <c r="B40" s="5" t="n">
        <v>39197</v>
      </c>
      <c r="C40" s="5" t="n">
        <v>45475</v>
      </c>
      <c r="D40" s="5" t="n">
        <v>76974</v>
      </c>
      <c r="E40" s="5" t="n">
        <v>95522</v>
      </c>
    </row>
    <row r="41" spans="1:5">
      <c r="A41" s="4" t="s">
        <v>528</v>
      </c>
    </row>
    <row r="42" spans="1:5">
      <c r="A42" s="3" t="s">
        <v>532</v>
      </c>
    </row>
    <row r="43" spans="1:5">
      <c r="A43" s="4" t="s">
        <v>69</v>
      </c>
      <c r="B43" s="5" t="n">
        <v>371245</v>
      </c>
      <c r="C43" s="5" t="n">
        <v>361548</v>
      </c>
      <c r="D43" s="5" t="n">
        <v>737930</v>
      </c>
      <c r="E43" s="5" t="n">
        <v>726298</v>
      </c>
    </row>
    <row r="44" spans="1:5">
      <c r="A44" s="3" t="s">
        <v>70</v>
      </c>
    </row>
    <row r="45" spans="1:5">
      <c r="A45" s="4" t="s">
        <v>71</v>
      </c>
      <c r="B45" s="5" t="n">
        <v>311665</v>
      </c>
      <c r="C45" s="5" t="n">
        <v>299659</v>
      </c>
      <c r="D45" s="5" t="n">
        <v>621929</v>
      </c>
      <c r="E45" s="5" t="n">
        <v>606906</v>
      </c>
    </row>
    <row r="46" spans="1:5">
      <c r="A46" s="4" t="s">
        <v>72</v>
      </c>
      <c r="B46" s="5" t="n">
        <v>17841</v>
      </c>
      <c r="C46" s="5" t="n">
        <v>17946</v>
      </c>
      <c r="D46" s="5" t="n">
        <v>34577</v>
      </c>
      <c r="E46" s="5" t="n">
        <v>34436</v>
      </c>
    </row>
    <row r="47" spans="1:5">
      <c r="A47" s="4" t="s">
        <v>73</v>
      </c>
      <c r="B47" s="5" t="n">
        <v>15647</v>
      </c>
      <c r="C47" s="5" t="n">
        <v>15089</v>
      </c>
      <c r="D47" s="5" t="n">
        <v>31203</v>
      </c>
      <c r="E47" s="5" t="n">
        <v>29998</v>
      </c>
    </row>
    <row r="48" spans="1:5">
      <c r="A48" s="4" t="s">
        <v>74</v>
      </c>
      <c r="E48" s="5" t="n">
        <v>259</v>
      </c>
    </row>
    <row r="49" spans="1:5">
      <c r="A49" s="4" t="s">
        <v>75</v>
      </c>
      <c r="B49" s="5" t="n">
        <v>345153</v>
      </c>
      <c r="C49" s="5" t="n">
        <v>332694</v>
      </c>
      <c r="D49" s="5" t="n">
        <v>687709</v>
      </c>
      <c r="E49" s="5" t="n">
        <v>671599</v>
      </c>
    </row>
    <row r="50" spans="1:5">
      <c r="A50" s="4" t="s">
        <v>76</v>
      </c>
      <c r="B50" s="5" t="n">
        <v>26092</v>
      </c>
      <c r="C50" s="5" t="n">
        <v>28854</v>
      </c>
      <c r="D50" s="5" t="n">
        <v>50221</v>
      </c>
      <c r="E50" s="5" t="n">
        <v>54699</v>
      </c>
    </row>
    <row r="51" spans="1:5">
      <c r="A51" s="3" t="s">
        <v>77</v>
      </c>
    </row>
    <row r="52" spans="1:5">
      <c r="A52" s="4" t="s">
        <v>78</v>
      </c>
      <c r="B52" s="5" t="n">
        <v>2472</v>
      </c>
      <c r="C52" s="5" t="n">
        <v>2885</v>
      </c>
      <c r="D52" s="5" t="n">
        <v>5331</v>
      </c>
      <c r="E52" s="5" t="n">
        <v>5939</v>
      </c>
    </row>
    <row r="53" spans="1:5">
      <c r="A53" s="4" t="s">
        <v>80</v>
      </c>
      <c r="B53" s="5" t="n">
        <v>-145</v>
      </c>
      <c r="C53" s="5" t="n">
        <v>52</v>
      </c>
      <c r="D53" s="5" t="n">
        <v>-87</v>
      </c>
      <c r="E53" s="5" t="n">
        <v>88</v>
      </c>
    </row>
    <row r="54" spans="1:5">
      <c r="A54" s="4" t="s">
        <v>81</v>
      </c>
      <c r="B54" s="5" t="n">
        <v>2327</v>
      </c>
      <c r="C54" s="5" t="n">
        <v>2937</v>
      </c>
      <c r="D54" s="5" t="n">
        <v>5244</v>
      </c>
      <c r="E54" s="5" t="n">
        <v>6027</v>
      </c>
    </row>
    <row r="55" spans="1:5">
      <c r="A55" s="4" t="s">
        <v>82</v>
      </c>
      <c r="B55" s="5" t="n">
        <v>23765</v>
      </c>
      <c r="C55" s="5" t="n">
        <v>25917</v>
      </c>
      <c r="D55" s="5" t="n">
        <v>44977</v>
      </c>
      <c r="E55" s="5" t="n">
        <v>48672</v>
      </c>
    </row>
    <row r="56" spans="1:5">
      <c r="A56" s="4" t="s">
        <v>83</v>
      </c>
      <c r="B56" s="5" t="n">
        <v>-2086</v>
      </c>
      <c r="C56" s="5" t="n">
        <v>-2792</v>
      </c>
      <c r="D56" s="5" t="n">
        <v>-3598</v>
      </c>
      <c r="E56" s="5" t="n">
        <v>-4557</v>
      </c>
    </row>
    <row r="57" spans="1:5">
      <c r="A57" s="4" t="s">
        <v>533</v>
      </c>
      <c r="B57" s="5" t="n">
        <v>21679</v>
      </c>
      <c r="C57" s="5" t="n">
        <v>23125</v>
      </c>
      <c r="D57" s="5" t="n">
        <v>41379</v>
      </c>
      <c r="E57" s="5" t="n">
        <v>44115</v>
      </c>
    </row>
    <row r="58" spans="1:5">
      <c r="A58" s="4" t="s">
        <v>84</v>
      </c>
      <c r="B58" s="5" t="n">
        <v>21679</v>
      </c>
      <c r="C58" s="5" t="n">
        <v>23125</v>
      </c>
      <c r="D58" s="5" t="n">
        <v>41379</v>
      </c>
      <c r="E58" s="5" t="n">
        <v>44115</v>
      </c>
    </row>
    <row r="59" spans="1:5">
      <c r="A59" s="4" t="s">
        <v>530</v>
      </c>
    </row>
    <row r="60" spans="1:5">
      <c r="A60" s="3" t="s">
        <v>532</v>
      </c>
    </row>
    <row r="61" spans="1:5">
      <c r="A61" s="4" t="s">
        <v>69</v>
      </c>
      <c r="B61" s="5" t="n">
        <v>-234979</v>
      </c>
      <c r="C61" s="5" t="n">
        <v>-213055</v>
      </c>
      <c r="D61" s="5" t="n">
        <v>-468277</v>
      </c>
      <c r="E61" s="5" t="n">
        <v>-431636</v>
      </c>
    </row>
    <row r="62" spans="1:5">
      <c r="A62" s="3" t="s">
        <v>70</v>
      </c>
    </row>
    <row r="63" spans="1:5">
      <c r="A63" s="4" t="s">
        <v>71</v>
      </c>
      <c r="B63" s="5" t="n">
        <v>-234979</v>
      </c>
      <c r="C63" s="5" t="n">
        <v>-213055</v>
      </c>
      <c r="D63" s="5" t="n">
        <v>-468277</v>
      </c>
      <c r="E63" s="5" t="n">
        <v>-431636</v>
      </c>
    </row>
    <row r="64" spans="1:5">
      <c r="A64" s="4" t="s">
        <v>75</v>
      </c>
      <c r="B64" s="5" t="n">
        <v>-234979</v>
      </c>
      <c r="C64" s="5" t="n">
        <v>-213055</v>
      </c>
      <c r="D64" s="5" t="n">
        <v>-468277</v>
      </c>
      <c r="E64" s="5" t="n">
        <v>-431636</v>
      </c>
    </row>
    <row r="65" spans="1:5">
      <c r="A65" s="3" t="s">
        <v>77</v>
      </c>
    </row>
    <row r="66" spans="1:5">
      <c r="A66" s="4" t="s">
        <v>80</v>
      </c>
      <c r="B66" s="5" t="n">
        <v>40</v>
      </c>
      <c r="C66" s="5" t="n">
        <v>11</v>
      </c>
      <c r="D66" s="5" t="n">
        <v>57</v>
      </c>
      <c r="E66" s="5" t="n">
        <v>21</v>
      </c>
    </row>
    <row r="67" spans="1:5">
      <c r="A67" s="4" t="s">
        <v>81</v>
      </c>
      <c r="B67" s="5" t="n">
        <v>40</v>
      </c>
      <c r="C67" s="5" t="n">
        <v>11</v>
      </c>
      <c r="D67" s="5" t="n">
        <v>57</v>
      </c>
      <c r="E67" s="5" t="n">
        <v>21</v>
      </c>
    </row>
    <row r="68" spans="1:5">
      <c r="A68" s="4" t="s">
        <v>82</v>
      </c>
      <c r="B68" s="5" t="n">
        <v>-40</v>
      </c>
      <c r="C68" s="5" t="n">
        <v>-11</v>
      </c>
      <c r="D68" s="5" t="n">
        <v>-57</v>
      </c>
      <c r="E68" s="5" t="n">
        <v>-21</v>
      </c>
    </row>
    <row r="69" spans="1:5">
      <c r="A69" s="4" t="s">
        <v>533</v>
      </c>
      <c r="B69" s="5" t="n">
        <v>-40</v>
      </c>
      <c r="C69" s="5" t="n">
        <v>-11</v>
      </c>
      <c r="D69" s="5" t="n">
        <v>-57</v>
      </c>
      <c r="E69" s="5" t="n">
        <v>-21</v>
      </c>
    </row>
    <row r="70" spans="1:5">
      <c r="A70" s="4" t="s">
        <v>534</v>
      </c>
      <c r="B70" s="5" t="n">
        <v>-21639</v>
      </c>
      <c r="C70" s="5" t="n">
        <v>-23114</v>
      </c>
      <c r="D70" s="5" t="n">
        <v>-41322</v>
      </c>
      <c r="E70" s="5" t="n">
        <v>-44094</v>
      </c>
    </row>
    <row r="71" spans="1:5">
      <c r="A71" s="4" t="s">
        <v>84</v>
      </c>
      <c r="B71" s="7" t="n">
        <v>-21679</v>
      </c>
      <c r="C71" s="7" t="n">
        <v>-23125</v>
      </c>
      <c r="D71" s="7" t="n">
        <v>-41379</v>
      </c>
      <c r="E71" s="7" t="n">
        <v>-441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8</v>
      </c>
    </row>
    <row r="3" spans="1:3">
      <c r="A3" s="3" t="s">
        <v>532</v>
      </c>
    </row>
    <row r="4" spans="1:3">
      <c r="A4" s="4" t="s">
        <v>100</v>
      </c>
      <c r="B4" s="7" t="n">
        <v>183651</v>
      </c>
      <c r="C4" s="7" t="n">
        <v>182783</v>
      </c>
    </row>
    <row r="5" spans="1:3">
      <c r="A5" s="4" t="s">
        <v>108</v>
      </c>
      <c r="B5" s="5" t="n">
        <v>-96093</v>
      </c>
      <c r="C5" s="5" t="n">
        <v>-43191</v>
      </c>
    </row>
    <row r="6" spans="1:3">
      <c r="A6" s="4" t="s">
        <v>536</v>
      </c>
      <c r="B6" s="5" t="n">
        <v>-63210</v>
      </c>
      <c r="C6" s="5" t="n">
        <v>-130719</v>
      </c>
    </row>
    <row r="7" spans="1:3">
      <c r="A7" s="4" t="s">
        <v>537</v>
      </c>
      <c r="B7" s="5" t="n">
        <v>24348</v>
      </c>
      <c r="C7" s="5" t="n">
        <v>8873</v>
      </c>
    </row>
    <row r="8" spans="1:3">
      <c r="A8" s="4" t="s">
        <v>121</v>
      </c>
      <c r="B8" s="5" t="n">
        <v>52183</v>
      </c>
      <c r="C8" s="5" t="n">
        <v>37711</v>
      </c>
    </row>
    <row r="9" spans="1:3">
      <c r="A9" s="4" t="s">
        <v>122</v>
      </c>
      <c r="B9" s="5" t="n">
        <v>76531</v>
      </c>
      <c r="C9" s="5" t="n">
        <v>46584</v>
      </c>
    </row>
    <row r="10" spans="1:3">
      <c r="A10" s="4" t="s">
        <v>526</v>
      </c>
    </row>
    <row r="11" spans="1:3">
      <c r="A11" s="3" t="s">
        <v>532</v>
      </c>
    </row>
    <row r="12" spans="1:3">
      <c r="A12" s="4" t="s">
        <v>100</v>
      </c>
      <c r="B12" s="5" t="n">
        <v>161685</v>
      </c>
      <c r="C12" s="5" t="n">
        <v>168002</v>
      </c>
    </row>
    <row r="13" spans="1:3">
      <c r="A13" s="4" t="s">
        <v>108</v>
      </c>
      <c r="B13" s="5" t="n">
        <v>-69202</v>
      </c>
      <c r="C13" s="5" t="n">
        <v>-32647</v>
      </c>
    </row>
    <row r="14" spans="1:3">
      <c r="A14" s="4" t="s">
        <v>536</v>
      </c>
      <c r="B14" s="5" t="n">
        <v>-76236</v>
      </c>
      <c r="C14" s="5" t="n">
        <v>-130655</v>
      </c>
    </row>
    <row r="15" spans="1:3">
      <c r="A15" s="4" t="s">
        <v>537</v>
      </c>
      <c r="B15" s="5" t="n">
        <v>16247</v>
      </c>
      <c r="C15" s="5" t="n">
        <v>4700</v>
      </c>
    </row>
    <row r="16" spans="1:3">
      <c r="A16" s="4" t="s">
        <v>121</v>
      </c>
      <c r="B16" s="5" t="n">
        <v>25745</v>
      </c>
      <c r="C16" s="5" t="n">
        <v>11378</v>
      </c>
    </row>
    <row r="17" spans="1:3">
      <c r="A17" s="4" t="s">
        <v>122</v>
      </c>
      <c r="B17" s="5" t="n">
        <v>41992</v>
      </c>
      <c r="C17" s="5" t="n">
        <v>16078</v>
      </c>
    </row>
    <row r="18" spans="1:3">
      <c r="A18" s="4" t="s">
        <v>528</v>
      </c>
    </row>
    <row r="19" spans="1:3">
      <c r="A19" s="3" t="s">
        <v>532</v>
      </c>
    </row>
    <row r="20" spans="1:3">
      <c r="A20" s="4" t="s">
        <v>100</v>
      </c>
      <c r="B20" s="5" t="n">
        <v>21697</v>
      </c>
      <c r="C20" s="5" t="n">
        <v>14781</v>
      </c>
    </row>
    <row r="21" spans="1:3">
      <c r="A21" s="4" t="s">
        <v>108</v>
      </c>
      <c r="B21" s="5" t="n">
        <v>-20221</v>
      </c>
      <c r="C21" s="5" t="n">
        <v>-10544</v>
      </c>
    </row>
    <row r="22" spans="1:3">
      <c r="A22" s="4" t="s">
        <v>536</v>
      </c>
      <c r="B22" s="5" t="n">
        <v>1462</v>
      </c>
      <c r="C22" s="5" t="n">
        <v>-64</v>
      </c>
    </row>
    <row r="23" spans="1:3">
      <c r="A23" s="4" t="s">
        <v>537</v>
      </c>
      <c r="B23" s="5" t="n">
        <v>2938</v>
      </c>
      <c r="C23" s="5" t="n">
        <v>4173</v>
      </c>
    </row>
    <row r="24" spans="1:3">
      <c r="A24" s="4" t="s">
        <v>121</v>
      </c>
      <c r="B24" s="5" t="n">
        <v>26438</v>
      </c>
      <c r="C24" s="5" t="n">
        <v>26333</v>
      </c>
    </row>
    <row r="25" spans="1:3">
      <c r="A25" s="4" t="s">
        <v>122</v>
      </c>
      <c r="B25" s="5" t="n">
        <v>29376</v>
      </c>
      <c r="C25" s="7" t="n">
        <v>30506</v>
      </c>
    </row>
    <row r="26" spans="1:3">
      <c r="A26" s="4" t="s">
        <v>529</v>
      </c>
    </row>
    <row r="27" spans="1:3">
      <c r="A27" s="3" t="s">
        <v>532</v>
      </c>
    </row>
    <row r="28" spans="1:3">
      <c r="A28" s="4" t="s">
        <v>100</v>
      </c>
      <c r="B28" s="5" t="n">
        <v>269</v>
      </c>
    </row>
    <row r="29" spans="1:3">
      <c r="A29" s="4" t="s">
        <v>108</v>
      </c>
      <c r="B29" s="5" t="n">
        <v>-6670</v>
      </c>
    </row>
    <row r="30" spans="1:3">
      <c r="A30" s="4" t="s">
        <v>536</v>
      </c>
      <c r="B30" s="5" t="n">
        <v>11564</v>
      </c>
    </row>
    <row r="31" spans="1:3">
      <c r="A31" s="4" t="s">
        <v>537</v>
      </c>
      <c r="B31" s="5" t="n">
        <v>5163</v>
      </c>
    </row>
    <row r="32" spans="1:3">
      <c r="A32" s="4" t="s">
        <v>122</v>
      </c>
      <c r="B32" s="7" t="n">
        <v>5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6</v>
      </c>
      <c r="B1" s="2" t="s">
        <v>1</v>
      </c>
    </row>
    <row r="2" spans="1:3">
      <c r="B2" s="2" t="s">
        <v>2</v>
      </c>
      <c r="C2" s="2" t="s">
        <v>68</v>
      </c>
    </row>
    <row r="3" spans="1:3">
      <c r="A3" s="4" t="s">
        <v>127</v>
      </c>
      <c r="B3" s="7" t="n">
        <v>69</v>
      </c>
      <c r="C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28</v>
      </c>
      <c r="B1" s="2" t="s">
        <v>129</v>
      </c>
      <c r="C1" s="2" t="s">
        <v>130</v>
      </c>
      <c r="D1" s="2" t="s">
        <v>131</v>
      </c>
      <c r="E1" s="2" t="s">
        <v>132</v>
      </c>
    </row>
    <row r="2" spans="1:5">
      <c r="A2" s="4" t="s">
        <v>133</v>
      </c>
      <c r="B2" s="7" t="n">
        <v>1458963</v>
      </c>
      <c r="C2" s="7" t="n">
        <v>1176</v>
      </c>
      <c r="D2" s="7" t="n">
        <v>1780350</v>
      </c>
      <c r="E2" s="7" t="n">
        <v>-322563</v>
      </c>
    </row>
    <row r="3" spans="1:5">
      <c r="A3" s="4" t="s">
        <v>134</v>
      </c>
      <c r="C3" s="5" t="n">
        <v>117554</v>
      </c>
    </row>
    <row r="4" spans="1:5">
      <c r="A4" s="4" t="s">
        <v>90</v>
      </c>
      <c r="B4" s="5" t="n">
        <v>95522</v>
      </c>
      <c r="E4" s="5" t="n">
        <v>95522</v>
      </c>
    </row>
    <row r="5" spans="1:5">
      <c r="A5" s="4" t="s">
        <v>135</v>
      </c>
      <c r="B5" s="5" t="n">
        <v>-5818</v>
      </c>
      <c r="C5" s="7" t="n">
        <v>-2</v>
      </c>
      <c r="D5" s="5" t="n">
        <v>-5816</v>
      </c>
    </row>
    <row r="6" spans="1:5">
      <c r="A6" s="4" t="s">
        <v>136</v>
      </c>
      <c r="C6" s="5" t="n">
        <v>-175</v>
      </c>
    </row>
    <row r="7" spans="1:5">
      <c r="A7" s="4" t="s">
        <v>137</v>
      </c>
      <c r="B7" s="5" t="n">
        <v>-100134</v>
      </c>
      <c r="E7" s="5" t="n">
        <v>-100134</v>
      </c>
    </row>
    <row r="8" spans="1:5">
      <c r="A8" s="4" t="s">
        <v>138</v>
      </c>
      <c r="B8" s="5" t="n">
        <v>8145</v>
      </c>
      <c r="D8" s="5" t="n">
        <v>8145</v>
      </c>
    </row>
    <row r="9" spans="1:5">
      <c r="A9" s="4" t="s">
        <v>139</v>
      </c>
      <c r="C9" s="7" t="n">
        <v>5</v>
      </c>
      <c r="D9" s="5" t="n">
        <v>-5</v>
      </c>
    </row>
    <row r="10" spans="1:5">
      <c r="A10" s="4" t="s">
        <v>140</v>
      </c>
      <c r="C10" s="5" t="n">
        <v>507</v>
      </c>
    </row>
    <row r="11" spans="1:5">
      <c r="A11" s="4" t="s">
        <v>141</v>
      </c>
      <c r="B11" s="5" t="n">
        <v>6666</v>
      </c>
      <c r="C11" s="7" t="n">
        <v>3</v>
      </c>
      <c r="D11" s="5" t="n">
        <v>6663</v>
      </c>
    </row>
    <row r="12" spans="1:5">
      <c r="A12" s="4" t="s">
        <v>142</v>
      </c>
      <c r="C12" s="5" t="n">
        <v>293</v>
      </c>
    </row>
    <row r="13" spans="1:5">
      <c r="A13" s="4" t="s">
        <v>143</v>
      </c>
      <c r="B13" s="5" t="n">
        <v>1463344</v>
      </c>
      <c r="C13" s="7" t="n">
        <v>1182</v>
      </c>
      <c r="D13" s="5" t="n">
        <v>1789337</v>
      </c>
      <c r="E13" s="5" t="n">
        <v>-327175</v>
      </c>
    </row>
    <row r="14" spans="1:5">
      <c r="A14" s="4" t="s">
        <v>144</v>
      </c>
      <c r="C14" s="5" t="n">
        <v>118179</v>
      </c>
    </row>
    <row r="15" spans="1:5">
      <c r="A15" s="4" t="s">
        <v>145</v>
      </c>
      <c r="B15" s="5" t="n">
        <v>1451608</v>
      </c>
      <c r="C15" s="7" t="n">
        <v>1182</v>
      </c>
      <c r="D15" s="5" t="n">
        <v>1794713</v>
      </c>
      <c r="E15" s="5" t="n">
        <v>-344287</v>
      </c>
    </row>
    <row r="16" spans="1:5">
      <c r="A16" s="4" t="s">
        <v>146</v>
      </c>
      <c r="C16" s="5" t="n">
        <v>118204</v>
      </c>
    </row>
    <row r="17" spans="1:5">
      <c r="A17" s="4" t="s">
        <v>90</v>
      </c>
      <c r="B17" s="5" t="n">
        <v>76974</v>
      </c>
      <c r="E17" s="5" t="n">
        <v>76974</v>
      </c>
    </row>
    <row r="18" spans="1:5">
      <c r="A18" s="4" t="s">
        <v>135</v>
      </c>
      <c r="B18" s="5" t="n">
        <v>-2544</v>
      </c>
      <c r="C18" s="7" t="n">
        <v>-1</v>
      </c>
      <c r="D18" s="5" t="n">
        <v>-2543</v>
      </c>
    </row>
    <row r="19" spans="1:5">
      <c r="A19" s="4" t="s">
        <v>136</v>
      </c>
      <c r="C19" s="5" t="n">
        <v>-118</v>
      </c>
    </row>
    <row r="20" spans="1:5">
      <c r="A20" s="4" t="s">
        <v>137</v>
      </c>
      <c r="B20" s="5" t="n">
        <v>-103011</v>
      </c>
      <c r="E20" s="5" t="n">
        <v>-103011</v>
      </c>
    </row>
    <row r="21" spans="1:5">
      <c r="A21" s="4" t="s">
        <v>138</v>
      </c>
      <c r="B21" s="5" t="n">
        <v>7466</v>
      </c>
      <c r="D21" s="5" t="n">
        <v>7466</v>
      </c>
    </row>
    <row r="22" spans="1:5">
      <c r="A22" s="4" t="s">
        <v>139</v>
      </c>
      <c r="C22" s="7" t="n">
        <v>4</v>
      </c>
      <c r="D22" s="5" t="n">
        <v>-4</v>
      </c>
    </row>
    <row r="23" spans="1:5">
      <c r="A23" s="4" t="s">
        <v>140</v>
      </c>
      <c r="C23" s="5" t="n">
        <v>462</v>
      </c>
    </row>
    <row r="24" spans="1:5">
      <c r="A24" s="4" t="s">
        <v>147</v>
      </c>
      <c r="B24" s="5" t="n">
        <v>-2575</v>
      </c>
      <c r="E24" s="5" t="n">
        <v>-2575</v>
      </c>
    </row>
    <row r="25" spans="1:5">
      <c r="A25" s="4" t="s">
        <v>148</v>
      </c>
      <c r="B25" s="7" t="n">
        <v>1427918</v>
      </c>
      <c r="C25" s="7" t="n">
        <v>1185</v>
      </c>
      <c r="D25" s="7" t="n">
        <v>1799632</v>
      </c>
      <c r="E25" s="7" t="n">
        <v>-372899</v>
      </c>
    </row>
    <row r="26" spans="1:5">
      <c r="A26" s="4" t="s">
        <v>149</v>
      </c>
      <c r="C26" s="5" t="n">
        <v>1185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0</v>
      </c>
      <c r="B1" s="2" t="s">
        <v>67</v>
      </c>
      <c r="D1" s="2" t="s">
        <v>1</v>
      </c>
    </row>
    <row r="2" spans="1:5">
      <c r="B2" s="2" t="s">
        <v>2</v>
      </c>
      <c r="C2" s="2" t="s">
        <v>68</v>
      </c>
      <c r="D2" s="2" t="s">
        <v>2</v>
      </c>
      <c r="E2" s="2" t="s">
        <v>68</v>
      </c>
    </row>
    <row r="3" spans="1:5">
      <c r="A3" s="4" t="s">
        <v>151</v>
      </c>
      <c r="B3" s="8" t="n">
        <v>0.43</v>
      </c>
      <c r="C3" s="8" t="n">
        <v>0.42</v>
      </c>
      <c r="D3" s="8" t="n">
        <v>0.86</v>
      </c>
      <c r="E3" s="8" t="n">
        <v>0.8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1:24Z</dcterms:created>
  <dcterms:modified xmlns:dcterms="http://purl.org/dc/terms/" xmlns:xsi="http://www.w3.org/2001/XMLSchema-instance" xsi:type="dcterms:W3CDTF">2018-08-08T16:51:24Z</dcterms:modified>
</cp:coreProperties>
</file>